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Consolidation" sheetId="7" r:id="rId7"/>
    <s:sheet name="2. Acquisitions" sheetId="8" r:id="rId8"/>
    <s:sheet name="3.  Fair Value Measurements" sheetId="9" r:id="rId9"/>
    <s:sheet name="4.  Intangible Assets, Goodwill" sheetId="10" r:id="rId10"/>
    <s:sheet name="5.  Product Warranty Liability" sheetId="11" r:id="rId11"/>
    <s:sheet name="6.  Long-Term Debt" sheetId="12" r:id="rId12"/>
    <s:sheet name="7.  Accumulated Other Comprehen" sheetId="13" r:id="rId13"/>
    <s:sheet name="8.  Earnings Per Share" sheetId="14" r:id="rId14"/>
    <s:sheet name="9.  Other Income and Expenses" sheetId="15" r:id="rId15"/>
    <s:sheet name="10.  Income Taxes" sheetId="16" r:id="rId16"/>
    <s:sheet name="11.  Segment Information" sheetId="17" r:id="rId17"/>
    <s:sheet name="12.  Legal Proceedings" sheetId="18" r:id="rId18"/>
    <s:sheet name="13. Restructuring Costs (Notes)" sheetId="19" r:id="rId19"/>
    <s:sheet name="1.  Basis of Presentation and U" sheetId="20" r:id="rId20"/>
    <s:sheet name="3.  Fair Value Measurements (Ta" sheetId="21" r:id="rId21"/>
    <s:sheet name="4.  Intangible Assets, Goodwi22" sheetId="22" r:id="rId22"/>
    <s:sheet name="5.  Product Warranty Liability " sheetId="23" r:id="rId23"/>
    <s:sheet name="6.  Long-Term Debt (Tables)" sheetId="24" r:id="rId24"/>
    <s:sheet name="7.  Accumulated Other Compreh25" sheetId="25" r:id="rId25"/>
    <s:sheet name="8.  Earnings Per Share (Tables)" sheetId="26" r:id="rId26"/>
    <s:sheet name="9.  Other Income and Expenses (" sheetId="27" r:id="rId27"/>
    <s:sheet name="11.  Segment Information (Table" sheetId="28" r:id="rId28"/>
    <s:sheet name="13. Restructuring Costs (Tables" sheetId="29" r:id="rId29"/>
    <s:sheet name="1.  Basis of Presentation and30" sheetId="30" r:id="rId30"/>
    <s:sheet name="2. Acquisitions (Details)" sheetId="31" r:id="rId31"/>
    <s:sheet name="3.  Fair Value Measurements Fai" sheetId="32" r:id="rId32"/>
    <s:sheet name="3.  Fair Value Measurements 3. " sheetId="33" r:id="rId33"/>
    <s:sheet name="3.  Foreign Exchange Forward Co" sheetId="34" r:id="rId34"/>
    <s:sheet name="3.  Available-for-Sale Investme" sheetId="35" r:id="rId35"/>
    <s:sheet name="3.  Amortized Cost and Fair Val" sheetId="36" r:id="rId36"/>
    <s:sheet name="3.  Fair Value and Gross Unreal" sheetId="37" r:id="rId37"/>
    <s:sheet name="3.  Fair Value Financial Instru" sheetId="38" r:id="rId38"/>
    <s:sheet name="4.  Intangible Assets, Goodwi39" sheetId="39" r:id="rId39"/>
    <s:sheet name="4.  Intangible Assets, Goodwi40" sheetId="40" r:id="rId40"/>
    <s:sheet name="5.  Product Warranty Liabilit41" sheetId="41" r:id="rId41"/>
    <s:sheet name="6.  Long-Term Debt (Details)" sheetId="42" r:id="rId42"/>
    <s:sheet name="7.  Accumulated Other Compreh43" sheetId="43" r:id="rId43"/>
    <s:sheet name="8.  Earnings Per Share (Details" sheetId="44" r:id="rId44"/>
    <s:sheet name="9.  Other Income and Expenses45" sheetId="45" r:id="rId45"/>
    <s:sheet name="10.  Income Taxes (Details)" sheetId="46" r:id="rId46"/>
    <s:sheet name="11.  Segment Information (Detai" sheetId="47" r:id="rId47"/>
    <s:sheet name="11.  Segment Profit Reconciliat" sheetId="48" r:id="rId48"/>
    <s:sheet name="13. Restructuring Costs (Detail" sheetId="49" r:id="rId49"/>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6</t>
  </si>
  <si>
    <t>Oct. 27, 2016</t>
  </si>
  <si>
    <t>Entity Registrant Name</t>
  </si>
  <si>
    <t>BIO RAD LABORATOR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Well-known Seasoned Issuer</t>
  </si>
  <si>
    <t>Yes</t>
  </si>
  <si>
    <t>Entity Voluntary Filers</t>
  </si>
  <si>
    <t>No</t>
  </si>
  <si>
    <t>Entity Current Reporting Status</t>
  </si>
  <si>
    <t>Common Class A [Member]</t>
  </si>
  <si>
    <t>Entity Common Stock, Shares Outstanding</t>
  </si>
  <si>
    <t>Common Class B [Member]</t>
  </si>
  <si>
    <t>Condensed Consolidated Balance Sheets (Unaudited) - USD ($) $ in Thousands</t>
  </si>
  <si>
    <t>Dec. 31, 2015</t>
  </si>
  <si>
    <t>ASSETS:</t>
  </si>
  <si>
    <t>Cash and cash equivalents</t>
  </si>
  <si>
    <t>Short-term investments</t>
  </si>
  <si>
    <t>Restricted investments</t>
  </si>
  <si>
    <t>Accounts receivable, net</t>
  </si>
  <si>
    <t>Inventories:</t>
  </si>
  <si>
    <t>Raw materials</t>
  </si>
  <si>
    <t>Work in process</t>
  </si>
  <si>
    <t>Finished goods</t>
  </si>
  <si>
    <t>Total inventories</t>
  </si>
  <si>
    <t>Other current assets</t>
  </si>
  <si>
    <t>Total current assets</t>
  </si>
  <si>
    <t>Property, plant and equipment, at cos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 accrued payroll and employee benefits</t>
  </si>
  <si>
    <t>Current maturities of long-term debt and notes payable</t>
  </si>
  <si>
    <t>Income and other taxes payable</t>
  </si>
  <si>
    <t>Other current liabilities</t>
  </si>
  <si>
    <t>Total current liabilities</t>
  </si>
  <si>
    <t>Long-term debt, net of current maturities</t>
  </si>
  <si>
    <t>Deferred income taxes</t>
  </si>
  <si>
    <t>Deferred revenue</t>
  </si>
  <si>
    <t>Other long-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Treasury Class A [Member]</t>
  </si>
  <si>
    <t>Treasury Stock, Value</t>
  </si>
  <si>
    <t>Treasury Class B [Member]</t>
  </si>
  <si>
    <t>Condensed Consolidated Balance Sheets Parenthetical - shares</t>
  </si>
  <si>
    <t>Common Stock, Shares, Issued</t>
  </si>
  <si>
    <t>Common Stock, Shares, Outstanding</t>
  </si>
  <si>
    <t>Treasury Stock, Shares</t>
  </si>
  <si>
    <t>Condensed Consolidated Statements of Income (Unaudited) - USD ($) shares in Thousands, $ in Thousands</t>
  </si>
  <si>
    <t>3 Months Ended</t>
  </si>
  <si>
    <t>Sep. 30, 2015</t>
  </si>
  <si>
    <t>Net sales</t>
  </si>
  <si>
    <t>Cost of goods sold</t>
  </si>
  <si>
    <t>Gross profit</t>
  </si>
  <si>
    <t>Selling, general and administrative expense</t>
  </si>
  <si>
    <t>Research and Development Expense</t>
  </si>
  <si>
    <t>Segment profit (loss)</t>
  </si>
  <si>
    <t>Interest expense</t>
  </si>
  <si>
    <t>Foreign exchange losses, net</t>
  </si>
  <si>
    <t>Other (income) expense, net</t>
  </si>
  <si>
    <t>Income before income taxes</t>
  </si>
  <si>
    <t>Provision for income taxes</t>
  </si>
  <si>
    <t>Net income including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 USD ($) $ in Thousands</t>
  </si>
  <si>
    <t>Net Income (Loss) Attributable to Parent</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ndensed Consolidated Statements of Cash Flows (Unaudited) - USD ($) $ in Thousands</t>
  </si>
  <si>
    <t>Cash flows from operating activities:</t>
  </si>
  <si>
    <t>Cash received from customers</t>
  </si>
  <si>
    <t>Cash paid to suppliers and employees</t>
  </si>
  <si>
    <t>Interest paid, net</t>
  </si>
  <si>
    <t>Income tax payments, net</t>
  </si>
  <si>
    <t>Investment proceeds and miscellaneous receipts, net</t>
  </si>
  <si>
    <t>Excess tax benefits from share-based compensation</t>
  </si>
  <si>
    <t>(Payments for) proceeds from forward foreign exchange contracts, net</t>
  </si>
  <si>
    <t>Net cash provided by operating activities</t>
  </si>
  <si>
    <t>Cash flows from investing activities:</t>
  </si>
  <si>
    <t>Capital expenditures</t>
  </si>
  <si>
    <t>Proceeds from dispositions of property, plant and equipment</t>
  </si>
  <si>
    <t>Payments for acquisition and long-term investment</t>
  </si>
  <si>
    <t>Payments for purchases of intangible assets</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borrowings from (payments for) line-of-credit arrangements and notes payable</t>
  </si>
  <si>
    <t>Payments on long-term borrowings</t>
  </si>
  <si>
    <t>Payments of contingent consideration</t>
  </si>
  <si>
    <t>Proceeds from issuance of common stock for shared-based compensation</t>
  </si>
  <si>
    <t>Net cash provided by financing activities</t>
  </si>
  <si>
    <t>Effect of foreign exchange rate changes on cash</t>
  </si>
  <si>
    <t>Net (decrease) increase in cash and cash equivalents</t>
  </si>
  <si>
    <t>Cash and cash equivalents at beginning of period</t>
  </si>
  <si>
    <t>Cash and cash equivalents at end of period</t>
  </si>
  <si>
    <t>Adjustments to Reconcile Net Income to Cash Provided by Operating Activities [Abstract]</t>
  </si>
  <si>
    <t>Net income</t>
  </si>
  <si>
    <t>Adjustments, Noncash Items, to Reconcile Net Income to Cash Provided by Operating Activities [Abstract]</t>
  </si>
  <si>
    <t>Depreciation and amortization</t>
  </si>
  <si>
    <t>Share-based compensation</t>
  </si>
  <si>
    <t>Gains on dispositions of securities</t>
  </si>
  <si>
    <t>Changes in fair value of contingent consideration</t>
  </si>
  <si>
    <t>Decrease in accounts receivable</t>
  </si>
  <si>
    <t>Increase in inventories</t>
  </si>
  <si>
    <t>(Increase) decrease in other current assets</t>
  </si>
  <si>
    <t>(Decrease) increase in accounts payable and other current liabilities</t>
  </si>
  <si>
    <t>(Decrease) increase in income taxes payable</t>
  </si>
  <si>
    <t>(Decrease) increase in Deferred Income Taxes</t>
  </si>
  <si>
    <t>Net decrease/increase in other long-term assets/liabilities</t>
  </si>
  <si>
    <t>1.  Organization, Consolidation and Presentation of Financial Statements</t>
  </si>
  <si>
    <t>Organization, Consolidation and Presentation of Financial Statements [Abstract]</t>
  </si>
  <si>
    <t>Organization, Consolidation and Presentation of Financial Statements Disclosure</t>
  </si>
  <si>
    <t>1. 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15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15 .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cent Accounting Standards Update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March 2016, the FASB issued ASU 2016-09, "Improvements to Employee Share-Based Payment Accounting."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and early adoption is permitted. We are currently evaluating the effect ASU 2016-09 will have on our consolidated financial statements. In March 2016, the FASB issued ASU 2016-07, "Simplifying the Transition to the Equity Method of Accounting," which eliminates the requirement to retrospectively apply the equity method in previous periods when an investor initially obtains significant influence over an investee. Under current guidance, an investor that doesn’t consolidate an investment and initially accounts for it under a method other than the equity method is required to retrospectively apply the equity method in prior periods in which it held the investment when it subsequently obtained significant influence. ASU 2016-07 will be applied on a prospective basis and is effective for all entities for fiscal years beginning after December 15, 2016, and interim periods within those years and early adoption is permitted. We do not plan to early adopt ASU 2016-07 and currently do not expect it to affect our consolidated financial statements when adopted on January 1, 2017. In February 2016, the FASB issued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We do not plan to early adopt. ASU 2016-02 will be adopted on a modified retrospective basis, with elective reliefs, which requires application of ASU 2016-02 for all periods presented. We are currently evaluating the effect ASU 2016-02 will have on our consolidated financial statement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We are currently evaluating the effect ASU 2016-01 will have, if any, on our consolidated financial statements. In September 2015, the FASB issued ASU 2015-16, "Simplifying the Accounting for Measurement-Period Adjustments," which eliminates the requirement for an acquirer in a business combination to account for measurement-period adjustments retrospectively. Under ASU 2015-16, acquirers must recognize measurement-period adjustments during the period in which they determine the amounts, including the effect on earnings of any amounts they would have recorded in previous periods if the accounting had been completed at the acquisition date. The measurement period cannot exceed one year from the date of the acquisition. ASU 2015-16 was effective on January 1, 2016, and we adopted it at the same time as a change in accounting policy, which had no impact on our consolidated financial statements.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ith early adoption permitted. We will not early adopt. We do not expect ASU 2015-11 to have a material impact to our consolidated financial statements when adopted on January 1, 2017.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We adopted ASU 2015-03 on January 1, 2016 on a retrospective basis as a change in accounting policy. The Condensed Consolidated Balance Sheet as of December 31, 2015, was retrospectively adjusted by decreasing Other assets and Long-term debt, net of current maturities by $1.8 million , respectively.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we will not early adopt. In May 2016, the FASB issued ASU 2016-12, "Narrow-Scope Improvements and Practical Expedients," which amends and clarifies certain aspects in ASU 2014-09 that include collectib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We will use the cumulative effect transition method once we adopt ASUs 2014-09, 2016-12, 2016-10 and 2016-08 on January 1, 2018. We are currently evaluating the effect that these ASUs will have on our consolidated financial statements and related disclosures.</t>
  </si>
  <si>
    <t>2. Acquisitions</t>
  </si>
  <si>
    <t>Business Combinations [Abstract]</t>
  </si>
  <si>
    <t>Business Combination Disclosure [Text Block]</t>
  </si>
  <si>
    <t>ACQUISITIONS Propel Labs, Inc. In January 2016, we acquired a high performance analytical flow cytometer platform from Propel Labs (Propel) that will enable advanced and novice users to perform basic and multi-parameter cytometry for a wide range of applications and chemistries. This asset acquisition was accounted for as a business combination, as the new analytical flow cytometer platform represented an integrated set of activities and assets that is capable of being conducted and managed for the purpose of providing a return and therefore constitutes a business in accordance with GAAP. The amount of the acquisition-related cost was minimal as Bio-Rad primarily represented itself during the acquisition process. This business acquisition is included in our Life Science segment’s results of operations from the acquisition date. The fair value of the consideration as of the acquisition date was $38.8 million , which included $9.5 million paid in cash at the closing date and $29.3 million in contingent consideration potentially payable to Propel. The contingent consideration was based on a probability-weighted income approach related to the achievement of certain sales milestones, and was recognized at its estimated fair value of $29.3 million as of September 30, 2016 (see Note 3, "Fair Value Measurements"). The final fair values of the net assets acquired from Propel as of the acquisition date were determined to be $36.0 million of definite-lived intangible assets and $2.8 million of goodwill. We expect the goodwill recorded to be deductible for income tax purposes. The acquired analytical flow cytometer platform fits well into Bio-Rad’s existing Life Science segment product offerings and may offer researchers greater access to this technology.</t>
  </si>
  <si>
    <t>3.  Fair Value Measurements</t>
  </si>
  <si>
    <t>Fair Value Disclosures [Abstract]</t>
  </si>
  <si>
    <t>Fair Value Measurements</t>
  </si>
  <si>
    <t>3.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September 30, 2016 are classified in the hierarchy as follows (in millions): Level 1 Level 2 Level 3 Total Financial Assets Carried at Fair Value: Cash equivalents: Commercial paper $ — $ 11.6 $ — $ 11.6 Municipals — 0.7 — 0.7 Foreign time deposits 10.3 — — 10.3 Domestic time deposits — 20.0 — 20.0 Money market funds 6.5 — — 6.5 Total cash equivalents (a) 16.8 32.3 — 49.1 Restricted investment: 4.2 — — 4.2 Available-for-sale investments: Corporate debt securities — 185.6 — 185.6 U.S. government sponsored agencies — 76.8 — 76.8 Foreign government obligations — 5.2 — 5.2 Brokered CD's — 3.1 — 3.1 Municipal obligations — 14.8 — 14.8 Marketable equity securities 844.5 — — 844.5 Asset-backed securities — 67.5 — 67.5 Total available-for-sale investments (b) 844.5 353.0 — 1,197.5 Forward foreign exchange contracts (c) — 0.6 — 0.6 Total financial assets carried at fair value $ 865.5 $ 385.9 $ — $ 1,251.4 Financial Liabilities Carried at Fair Value: Forward foreign exchange contracts (d) $ — $ 0.8 $ — $ 0.8 Contingent consideration (e) — — 42.7 42.7 Total financial liabilities carried at fair value $ — $ 0.8 $ 42.7 $ 43.5 Financial assets and liabilities carried at fair value and measured on a recurring basis as of December 31, 2015 are classified in the hierarchy as follows (in millions): Level 1 Level 2 Level 3 Total Financial Assets Carried at Fair Value: Cash equivalents: Commercial paper $ — $ 33.2 $ — $ 33.2 Foreign government obligations — 0.6 — 0.6 Foreign time deposits 11.9 — — 11.9 U.S. government sponsored agencies — 14.6 — 14.6 Money market funds 11.3 — — 11.3 Total cash equivalents (a) 23.2 48.4 — 71.6 Restricted investment: 4.2 — — 4.2 Available-for-sale investments: Corporate debt securities — 156.9 — 156.9 U.S. government sponsored agencies — 74.8 — 74.8 Foreign government obligations — 4.6 — 4.6 Municipal obligations — 6.4 — 6.4 Marketable equity securities 660.1 — — 660.1 Asset-backed securities — 54.8 — 54.8 Total available-for-sale investments (b) 660.1 297.5 — 957.6 Forward foreign exchange contracts (c) — 0.9 — 0.9 Total financial assets carried at fair value $ 687.5 $ 346.8 $ — $ 1,034.3 Financial Liabilities Carried at Fair Value: Forward foreign exchange contracts (d) $ — $ 1.1 $ — $ 1.1 Contingent consideration (e) — — 19.1 19.1 Total financial liabilities carried at fair value $ — $ 1.1 $ 19.1 $ 20.2 (a) Cash equivalents are included in Cash and cash equivalents in the Condensed Consolidated Balance Sheets. (b) Available-for-sale investments are included in the following accounts in the Condensed Consolidated Balance Sheets (in millions): September 30, December 31, 2015 Short-term investments $ 388.2 $ 328.7 Other investments 809.3 628.9 Total $ 1,197.5 $ 957.6 (c) Forward foreign exchange contracts in an asset position are included in Other current assets in the Condensed Consolidated Balance Sheets. (d) Forward foreign exchange contracts in a liability position are included in Other current liabilities in the Condensed Consolidated Balance Sheets. (e) Contingent consideration liability is included in the following accounts in the Condensed Consolidated Balance Sheets (in millions): September 30, 2016 December 31, 2015 Other current liabilities $ 13.4 $ 13.5 Other long-term liabilities 29.3 5.6 Total $ 42.7 $ 19.1 In 2012, we recognized a contingent consideration liability for certain milestones of $44.6 million upon our acquisition of a new cell sorting system from Propel. Since 2012, we have paid $28.9 million upon reaching the milestones and have reduced the valuation of the milestones by $12.3 million to its estimated fair value of $3.4 million as of September 30, 2016 . During the first quarter of 2016, we recognized a contingent consideration liability upon our acquisition of a new high performance analytical flow cytometer platform from Propel. At the acquisition date, the contingent consideration was based on a probability-weighted income approach related to the achievement of sales milestones, ranging from 39% to 20% for the calendar years 2017 through 2020 . The sales milestones could potentially range from $0 to an unlimited amount through December 31, 2020 . The contingent consideration was recognized at its estimated fair value of $29.3 million as of September 30, 2016 . The following table provides a reconciliation of the Level 3 cell sorting system and analytical flow cytometer platform contingent consideration liabilities measured at estimated fair value based on original valuations and updated quarterly for the nine months ended September 30, 2016 (in millions): 2016 January 1 $ 9.1 Cell sorting system: Payment of sales milestone (3.5 ) Decrease in estimated fair value of contingent consideration included in Selling, general and administrative expense (2.2 ) Analytical flow cytometer platform: Acquisition of high performance analytical flow cytometer platform 29.3 September 30 $ 32.7 The following table provides quantitative information about Level 3 inputs for fair value measurement of our cell sorting system and analytical flow cytometer platform contingent consideration liabilities as of September 30, 2016 . Significant increases or decreases in these inputs in isolation could result in a significantly lower or higher fair value measurement. Range Valuation Technique Unobservable Input From To Cell sorting system Probability-weighted income approach Sales milestones: Credit adjusted discount rates 0.50% N/A Projected volatility of growth rate 14% N/A Market price of risk 1.30% N/A Analytical flow cytometer platform Probability-weighted income approach Sales milestones: Market price of risk 6 % Volatility 10 % In 2014, we recognized a contingent consideration liability upon our acquisition of GnuBIO. The contingent consideration for the milestones was valued at $10.7 million at the acquisition date based on assumptions regarding the probability of achieving the milestones, with such amounts discounted to present value. The Level 3 contingent consideration was revalued to a fair value of $10.0 million as of September 30, 2016 and December 31, 2015 . To estimate the fair value of Level 2 debt securities as of September 30, 2016 and December 31, 2015 , our primary pricing provider uses S&amp;P Capital IQ as the primary pricing source. Our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For commercial paper as of September 30, 2016 and December 31, 2015 , pricing is determined by a straight-line calculation, starting with the purchase price on the date of purchase and increasing to par at maturity. Interest bearing certificates of deposit and commercial paper are priced at par. Our pricing provider performs daily reasonableness testing of the S&amp;P Capital IQ prices. Price changes of 5% or greater are investigated and resolved. In addition, we perform a quarterly testing of the S&amp;P Capital IQ prices to custodian reported prices. Price differences outside a tolerable variance of approximately 1% are investigated and resolved. Available-for-sale investments consist of the following (in millions): September 30, 2016 Amortized Cost Unrealized Gains Unrealized Losses Estimated Fair Value Short-term investments: Corporate debt securities $ 184.7 $ 1.0 $ (0.1 ) $ 185.6 Brokered certificates of deposit 3.1 — — 3.1 Municipal obligations 14.7 0.1 — 14.8 Asset-backed securities 67.1 0.2 (0.1 ) 67.2 U.S. government sponsored agencies 76.2 0.7 (0.1 ) 76.8 Foreign government obligations 5.2 — — 5.2 Marketable equity securities 31.8 4.0 (0.3 ) 35.5 382.8 6.0 (0.6 ) 388.2 Long-term investments: Marketable equity securities 54.5 754.5 — 809.0 Asset-backed securities 0.3 — — 0.3 54.8 754.5 — 809.3 Total $ 437.6 $ 760.5 $ (0.6 ) $ 1,197.5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 The unrealized gains of our long-term marketable equity securities are primarily due to our investment in Sartorius AG preferred shares. The following is a summary of investments with gross unrealized losses and the associated fair value (in millions): September 30, December 31, 2015 Fair value of investments in a loss position 12 months or more $ 13.2 $ 10.4 Fair value of investments in a loss position less than 12 months $ 66.7 $ 204.0 Gross unrealized losses for investments in a loss position 12 months or more $ 0.3 $ 0.4 Gross unrealized losses for investments in a loss position less than 12 months $ 0.3 $ 1.2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September 30, 2016 or at December 31, 2015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September 30, 2016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losses, net in the Condensed Consolidated Statements of Income. The following is a summary of our forward foreign exchange contracts (in millions): September 30, 2016 Contracts maturing in October through December 2016 to sell foreign currency: Notional value $ 19.3 Unrealized gain $ — Contracts maturing in October through December 2016 to purchase foreign currency: Notional value $ 344.9 Unrealized loss $ (0.3 ) The following is a summary of the amortized cost and estimated fair value of our debt securities at September 30, 2016 by contractual maturity date (in millions): Amortized Cost Estimated Fair Value Mature in less than one year $ 142.4 $ 142.5 Mature in one to five years 152.4 152.9 Mature in more than five years 56.5 57.6 Total $ 351.3 $ 353.0 The estimated fair value of financial instruments that are not recognized at fair value in the Condensed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ve fair value based on similar, actively traded stock adjusted for various discounts, including a discount for marketability. Long-term debt, excluding leases and current maturities, has an estimated fair value based on quoted market prices for the same or similar issues. The estimated fair value of the financial instruments discussed above and the level of the fair value hierarchy within which the fair value measurement is categorized are as follows (in millions): September 30, 2016 December 31, 2015 Carrying Amount Estimated Fair Value Fair Value Hierarchy Level Carrying Amount Estimated Fair Value Fair Value Hierarchy Level Other investments $ 88.5 $ 1,084.0 2 $ 86.5 $ 843.2 2 Total long-term debt, excluding leases and current maturities $ 422.3 $ 465.1 2 $ 421.9 $ 454.3 2 We own shares of ordinary voting stock of Sartorius AG (Sartorius), of Goettingen, Germany, a process technology supplier to the biotechnology, pharmaceutical, chemical and food and beverage industries. We own over 35% of the outstanding voting shares (excluding treasury shares) of Sartorius as of September 30, 2016</t>
  </si>
  <si>
    <t>4.  Intangible Assets, Goodwill and Other</t>
  </si>
  <si>
    <t>Goodwill and Intangible Assets Disclosure [Abstract]</t>
  </si>
  <si>
    <t>Goodwill and Intangible Assets Disclosure</t>
  </si>
  <si>
    <t>GOODWILL AND OTHER PURCHASED INTANGIBLE ASSETS Changes to goodwill by segment were as follows (in millions): Life Science Clinical Diagnostics Total Balances as of January 1, 2016: Goodwill $ 207.2 $ 316.9 $ 524.1 Accumulated impairment losses (27.2 ) (1.0 ) (28.2 ) Goodwill, net 180.0 315.9 495.9 Acquisitions 2.8 — 2.8 Currency fluctuations 0.4 7.5 7.9 Balances as of September 30, 2016: Goodwill 210.4 324.4 534.8 Accumulated impairment losses (27.2 ) (1.0 ) (28.2 ) Goodwill, net $ 183.2 $ 323.4 $ 506.6 In conjunction with the purchase of certain assets from Propel in January 2016 (see Note 2, "Acquisitions"), we recorded $2.8 million of goodwill and $36.0 million of definite-lived intangible assets: $33.0 million of developed product technology and $3.0 million of covenants not to compete. Information regarding our identifiable purchased intangible assets with definite and indefinite lives is as follows (in millions): September 30, 2016 Average Remaining Life (years) Purchase Price Accumulated Amortization Net Carrying Amount Customer relationships/lists 1-9 $ 88.0 $ (53.4 ) $ 34.6 Know how 1-9 186.8 (138.7 ) 48.1 Developed product technology 3-13 131.9 (55.9 ) 76.0 Licenses 2-10 39.5 (30.3 ) 9.2 Tradenames 5-8 3.7 (2.7 ) 1.0 Covenants not to compete 2-10 7.9 (2.3 ) 5.6 Total definite-lived intangible assets 457.8 (283.3 ) 174.5 In-process research and development 46.4 — 46.4 Total purchased intangible assets $ 504.2 $ (283.3 ) $ 220.9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 Amortization expense related to purchased intangible assets is as follows (in millions): Three Months Ended Nine Months Ended September 30, September 30, 2016 2015 2016 2015 Amortization expense $ 9.5 $ 9.2 $ 28.5 $ 27.7</t>
  </si>
  <si>
    <t>5.  Product Warranty Liability</t>
  </si>
  <si>
    <t>Product Warranties Disclosures [Abstract]</t>
  </si>
  <si>
    <t>Product Warranty Liability</t>
  </si>
  <si>
    <t>5. PRODUCT WARRANTY LIABILITY We warrant certain equipment against defects in design, materials and workmanship, general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January 1, 2016 $ 17.4 Provision for warranty 22.0 Actual warranty costs (21.8 ) September 30, 2016 $ 17.6</t>
  </si>
  <si>
    <t>6.  Long-Term Debt</t>
  </si>
  <si>
    <t>Debt Disclosure [Abstract]</t>
  </si>
  <si>
    <t>Long-term Debt</t>
  </si>
  <si>
    <t>6. LONG-TERM DEBT The principal components of long-term debt are as follows (in millions): September 30, December 31, 2015 4.875% Senior Notes due 2020 principal amount $ 425.0 $ 425.0 Less unamortized discount and debt issuance costs (2.7 ) (3.1 ) Long-term debt less unamortized discount and debt issuance costs 422.3 421.9 Capital leases and other debt 12.1 12.3 434.4 434.2 Less current maturities (0.3 ) (0.3 ) Long-term debt $ 434.1 $ 433.9 Senior Notes due 2020 In December 2010, Bio-Rad sold $425.0 million principal amount of Senior Notes due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There are no restrictive covenants relating to total indebtedness, interest coverage, stock repurchases, recapitalizations, dividends and distributions to shareholders or current ratios. Credit Agreement In June 2014, Bio-Rad entered into a $200.0 million unsecured Credit Agreement, replacing the Amended and Restated Credit Agreement of June 2010, which expired on June 21, 2014. Borrowings under the Credit Agreement are on a revolving basis and can be used to make permitted acquisitions, for working capital and for other general corporate purposes. We had no outstanding borrowings under the Credit Agreement as of September 30, 2016 or December 31, 2015 , however $0.8 million was utilized for domestic standby letters of credit that reduced our borrowing availability. The Credit Agreement matures in June 2019 . If we had borrowed against our Credit Agreement, the borrowing rate would have been 2.10% at September 30, 2016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September 30, 2016</t>
  </si>
  <si>
    <t>7.  Accumulated Other Comprehensive Income 7. Accumulated Other Comprehensive Income (Notes)</t>
  </si>
  <si>
    <t>Accumulated Other Comprehensive Income (Loss), Net of Tax [Abstract]</t>
  </si>
  <si>
    <t>Stockholders' Equity Note Disclosure [Text Block]</t>
  </si>
  <si>
    <t>7. ACCUMULATED OTHER COMPREHENSIVE INCOME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Balances as of January 1, 2016: $ 33.7 $ (20.7 ) $ 369.1 $ 382.1 Other comprehensive income (loss), before reclassifications 22.9 (0.7 ) 184.8 207.0 Amounts reclassified from Accumulated other comprehensive income — 0.9 (0.6 ) 0.3 Income tax effects — (0.2 ) (67.8 ) (68.0 ) Other comprehensive income, net of income taxes 22.9 — 116.4 139.3 Balances as of September 30, 2016: $ 56.6 $ (20.7 ) $ 485.5 $ 521.4 Foreign currency translation adjustments Foreign other post-employment benefits adjustments Net unrealized holding gains on available-for-sale investments Total accumulated other comprehensive income Balances as of January 1, 2015: $ 71.2 $ (16.3 ) $ 164.0 $ 218.9 Other comprehensive (loss) income, before reclassifications (10.1 ) — 269.4 259.3 Amounts reclassified from Accumulated other comprehensive income — 0.5 (0.4 ) 0.1 Income tax effects — — (99.0 ) (99.0 ) Other comprehensive (loss) income, net of income taxes (10.1 ) 0.5 170.0 160.4 Balances as of September 30, 2015: $ 61.1 $ (15.8 ) $ 334.0 $ 379.3 The amounts reclassified out of Accumulated other comprehensive income into the Condensed Consolidated Statements of Income, with presentation location, were as follows: Income before taxes impact (in millions): Three Months Ended Nine Months Ended September 30, September 30, Components of Comprehensive income 2016 2015 2016 2015 Location Amortization of foreign other post-employment benefit items $ (0.3 ) $ (0.6 ) $ (0.9 ) $ (0.5 ) Selling, general and administrative expense Net holding gains on available-for-sale investments $ 0.1 $ 0.1 $ 0.6 $ 0.4 Other (income) expense, net</t>
  </si>
  <si>
    <t>8.  Earnings Per Share</t>
  </si>
  <si>
    <t>Earnings Per Share [Abstract]</t>
  </si>
  <si>
    <t>Earnings Per Share</t>
  </si>
  <si>
    <t>8.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Nine Months Ended September 30, September 30, 2016 2015 2016 2015 Basic weighted average shares outstanding 29,444 29,195 29,402 29,141 Effect of potentially dilutive stock options and restricted stock awards 227 244 190 231 Diluted weighted average common shares 29,671 29,439 29,592 29,372 Anti-dilutive shares 50 44 77 112</t>
  </si>
  <si>
    <t>9.  Other Income and Expenses</t>
  </si>
  <si>
    <t>Other Income and Expenses [Abstract]</t>
  </si>
  <si>
    <t>Other Income and Other Expense Disclosure</t>
  </si>
  <si>
    <t>9. OTHER INCOME AND EXPENSE, NET Other (income) expense, net includes the following components (in millions): Three Months Ended Nine Months Ended September 30, September 30, 2016 2015 2016 2015 Interest and investment income $ (1.3 ) $ (0.7 ) $ (13.2 ) $ (8.7 ) Net realized gain on investments (0.1 ) — (0.6 ) (0.3 ) Other (income) expense, net $ (1.4 ) $ (0.7 ) $ (13.8 ) $ (9.0 )</t>
  </si>
  <si>
    <t>10.  Income Taxes</t>
  </si>
  <si>
    <t>Income Tax Disclosure [Abstract]</t>
  </si>
  <si>
    <t>Income Taxes</t>
  </si>
  <si>
    <t>10. INCOME TAXES Our effective income tax rate was 19% and 32% for the three months ended September 30, 2016 and 2015 , respectively. Our effective income tax rate was 30% and 31% for the first nine months of 2016 and 2015 , respectively. The effective tax rate for the third quarter and the first nine months of 2016 was lower primarily due to adjustments related to U.S. foreign tax credits. The effective tax rate for the first nine months of 2016 and 2015 included a tax benefit from the release of U.S. tax liabilities as a result of lapses of statutes of limitations. Our foreign taxes result primarily from income earned in France and Switzerland. Many jurisdictions in which we operate including Switzerland, Russia, the U.K. and Singapore have statutory tax rates that are significantly lower than the U.S. statutory tax rate of 35% . Our effective tax rate may be impacted in the future, either favorably or unfavorably, by many factors including, but not limited to, changes to statutory tax rates, changes in tax laws or regulations, tax audits and settlements, and generation of tax credits. Our income tax returns are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As of September 30, 2016 , based on the expected outcome of certain examinations or as a result of the expiration of statutes of limitations for certain jurisdictions, we believe that within the next 12 months it is reasonably possible that our previously unrecognized tax benefits could decrease by approximately $3.1 million</t>
  </si>
  <si>
    <t>11.  Segment Information</t>
  </si>
  <si>
    <t>Segment Reporting [Abstract]</t>
  </si>
  <si>
    <t>Segment Information</t>
  </si>
  <si>
    <t>SEGMENT INFORMATION Information regarding industry segments for the three months ended September 30, 2016 and 2015 is as follows (in millions): Life Science Clinical Diagnostics Other Operations Segment net sales 2016 $ 178.1 $ 327.1 $ 3.5 2015 $ 150.4 $ 316.2 $ 3.4 Segment net (loss) profit 2016 $ (4.4 ) $ 28.4 $ 0.3 2015 $ (12.3 ) $ 40.2 $ 0.4 Information regarding industry segments for the nine months ended September 30, 2016 and 2015 is as follows (in millions): Life Science Clinical Diagnostics Other Operations Segment net sales 2016 $ 523.9 $ 962.5 $ 10.3 2015 $ 476.8 $ 961.9 $ 10.2 Segment net (loss) profit 2016 $ (12.9 ) $ 77.0 $ 0.5 2015 $ (20.4 ) $ 116.3 $ 0.2 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Interest expense is charged to segments based on the carrying amount of inventory and receivables employed by that segment. See Note 13 for a discussion of restructuring costs. The following reconciles total segment profit to consolidated income before taxes (in millions): Three Months Ended Nine Months Ended September 30, September 30, 2016 2015 2016 2015 Total segment profit $ 24.3 $ 28.3 $ 64.6 $ 96.1 Foreign currency exchange losses, net (1.2 ) (2.2 ) (3.6 ) (8.9 ) Net corporate operating, interest and other expense not allocated to segments (1.8 ) (1.4 ) (5.1 ) (4.6 ) Other income (expense), net 1.4 0.7 13.8 9.0 Consolidated income before income taxes $ 22.7 $ 25.4 $ 69.7 $ 91.6</t>
  </si>
  <si>
    <t>12.  Legal Proceedings</t>
  </si>
  <si>
    <t>Loss Contingency, Information about Litigation Matters [Abstract]</t>
  </si>
  <si>
    <t>Legal Proceedings.</t>
  </si>
  <si>
    <t>12. LEGAL PROCEEDINGS On January 23, 2015, the City of Riviera Beach General Employees’ Retirement System filed a shareholder derivative lawsuit in the Superior Court of California, Contra Costa County, against three of our current directors and one former director. We are also named as a nominal defendant. In the complaint, the plaintiff alleges that our directors breached their fiduciary duty of loyalty by failing to ensure that we had sufficient internal controls and systems for compliance with the Foreign Corrupt Practices Act ("FCPA"); that we failed to provide adequate training on the FCPA; and that based on these actions, the directors have been unjustly enriched. Purportedly seeking relief on our behalf, the plaintiff seeks an award of restitution and unspecified damages, costs and expenses (including attorneys’ fees). On April 23, 2015, we and the individual defendants filed a demurrer requesting dismissal of the complaint in this case. The demurrer was heard on August 6, 2015, and the Court granted the demurrer for failure to make a demand on our Board of Directors on August 17, 2015, but provided leave to amend. On September 4, 2015, the plaintiff filed an amended complaint and simultaneously served a litigation demand letter on our Board of Directors ("Board") via its counsel in this action. The letter demands that we investigate and bring appropriate legal action against certain individuals, including the defendants in the City of Riviera Beach case and six current and former employees. The plaintiff also moved for a temporary stay in the proceedings, purportedly to enable the Board to respond to the demand. The Board formed a Demand Review Committee to respond to the demand. On February 24, 2016, the Demand Review Committee reported to the Board that it had concluded its investigation and unanimously determined that it is not in the best interests of the Company and its stockholders to pursue litigation against any individuals named in the City of Riviera Beach’s litigation demand letter. On October 6, 2015, we and the individual defendants filed a second demurrer, seeking to dismiss the case for failure to make a timely pre-suit demand. The case was stayed pending mediation. The caption is City of Riviera Beach General Employees’ Retirement System v. Schwartz et al., Case No. C-15-00140. The lawsuit and demand letter are referred to collectively as the “California Action”. On August 13, 2015 and August 18, 2015, respectively, each of International Brotherhood of Electrical Workers Local 38 Pension Fund and Wayne County Employees’ Retirement System filed a stockholder derivative complaint in the Delaware Court of Chancery against four of our current directors and one former director. We are named as a nominal defendant in the complaints. The complaints allege that the defendants failed to cause us to develop internal controls sufficient to ensure our compliance with the FCPA. The plaintiffs assert claims for breach of fiduciary duty and unjust enrichment and request an award of the damages we sustained as a result of the alleged violations, among other relief. The two lawsuits were consolidated on August 27, 2015. The case was stayed pending mediation. The caption of the consolidated case is In re Bio-Rad Laboratories, Inc. Stockholder Litigation, Consol. C.A. No. 11387-VCN (Del. Ch.). The cases filed in the Delaware Court of Chancery, together with the California Action, are referred to collectively as the “Derivative Actions”. On July 28, 2016, we signed a Term Sheet that summarizes the material terms of a proposed settlement of the Derivative Actions. The proposed settlement includes the dismissal with prejudice of all claims asserted in the Derivative Actions, an agreed-upon set of revised corporate procedures, and no monetary payment other than an award of attorneys’ fees and costs to the plaintiffs’ counsel. The proposed settlement is subject to review and approval by the Superior Court of California for Contra Costa County. We and the other defendants do not admit any liability or fault in connection with the proposed settlement. On May 27, 2015, our former general counsel, Sanford S. Wadler, filed a lawsuit in the U.S. District Court, Northern District of California, against us and four of our current directors and one former director. The plaintiff’s suit alleges whistleblower retaliation in violation of the Sarbanes-Oxley Act and the Dodd-Frank Act for raising FCPA-related concerns. Mr. Wadler also alleges wrongful termination in violation of public policy, non-payment of wages and waiting time penalties in violation of the California Labor Code. The plaintiff seeks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We believe this lawsuit is without merit, and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Discovery is taking place. The parties engaged in mediation of the case on April 19, 2016 and on September 14, 2016. The mediations did not result in a settlement. The trial is scheduled to commence on January 9, 2017.</t>
  </si>
  <si>
    <t>13. Restructuring Costs (Notes)</t>
  </si>
  <si>
    <t>Restructuring Costs [Abstract]</t>
  </si>
  <si>
    <t>Restructuring and Related Activities Disclosure [Text Block]</t>
  </si>
  <si>
    <t>13. RESTRUCTURING COSTS For the three and nine months ended September 30, 2016 , we recorded $(0.2) million and $11.5 million , respectively, related to restructuring actions that include the elimination or relocation of various positions. These actions are generally intended to streamline and focus our efforts and more properly align our cost structure with projected future revenue streams. The following table summarizes the activity of our restructuring reserves for severance, including a minimal amount of $38.8 thousand for the impact of foreign currency (in millions): Life Science Clinical Diagnostics Total Balance at December 31, 2015 $ — $ — $ — Charged to expense 4.1 7.6 $ 11.7 Adjustment to expense (0.1 ) (0.1 ) $ (0.2 ) Cash payments (0.9 ) (1.8 ) (2.7 ) Balance at September 30, 2016 $ 3.1 $ 5.7 $ 8.8 In May, 2016, management announced that it will take certain actions in our Europe geographic region designed to better align expenses to our revenue and gross margin profile and position us for improved operating performance. These actions, aligned with creation and evolution of our organization structure and coordinated with the implementation of our global single instance ERP platform, are expected to be incurred through 2019. As a result, we recorded approximately $(0.2) million and $11.5 million in restructuring charges related to severance and other employee benefits for the three and nine months ended September 30, 2016 , respectively, of which $8.8 million is anticipated to be paid through 2019. The liability of $8.8 million as of September 30, 2016 encompassed a short-term liability of $5.8 million and a long-term liability of $3.0 million . The amounts recorded were reflected in Cost of goods sold of $0.2 million and $2.0 million , and in Selling, general and administrative expense of $(0.4) million and $9.5 million in the Condensed Consolidated Statements of Income for the three and nine months ended September 30, 2016</t>
  </si>
  <si>
    <t>1.  Basis of Presentation and Use of Estimates Organization, Consolidation and Presentation of Financial Statements (Policies)</t>
  </si>
  <si>
    <t>New Accounting Pronouncements, Policy [Policy Text Block]</t>
  </si>
  <si>
    <t>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March 2016, the FASB issued ASU 2016-09, "Improvements to Employee Share-Based Payment Accounting."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and early adoption is permitted. We are currently evaluating the effect ASU 2016-09 will have on our consolidated financial statements. In March 2016, the FASB issued ASU 2016-07, "Simplifying the Transition to the Equity Method of Accounting," which eliminates the requirement to retrospectively apply the equity method in previous periods when an investor initially obtains significant influence over an investee. Under current guidance, an investor that doesn’t consolidate an investment and initially accounts for it under a method other than the equity method is required to retrospectively apply the equity method in prior periods in which it held the investment when it subsequently obtained significant influence. ASU 2016-07 will be applied on a prospective basis and is effective for all entities for fiscal years beginning after December 15, 2016, and interim periods within those years and early adoption is permitted. We do not plan to early adopt ASU 2016-07 and currently do not expect it to affect our consolidated financial statements when adopted on January 1, 2017. In February 2016, the FASB issued ASU 2016-02, "Leases,"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We do not plan to early adopt. ASU 2016-02 will be adopted on a modified retrospective basis, with elective reliefs, which requires application of ASU 2016-02 for all periods presented. We are currently evaluating the effect ASU 2016-02 will have on our consolidated financial statement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We are currently evaluating the effect ASU 2016-01 will have, if any, on our consolidated financial statements. In September 2015, the FASB issued ASU 2015-16, "Simplifying the Accounting for Measurement-Period Adjustments," which eliminates the requirement for an acquirer in a business combination to account for measurement-period adjustments retrospectively. Under ASU 2015-16, acquirers must recognize measurement-period adjustments during the period in which they determine the amounts, including the effect on earnings of any amounts they would have recorded in previous periods if the accounting had been completed at the acquisition date. The measurement period cannot exceed one year from the date of the acquisition. ASU 2015-16 was effective on January 1, 2016, and we adopted it at the same time as a change in accounting policy, which had no impact on our consolidated financial statements.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ith early adoption permitted. We will not early adopt. We do not expect ASU 2015-11 to have a material impact to our consolidated financial statements when adopted on January 1, 2017.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We adopted ASU 2015-03 on January 1, 2016 on a retrospective basis as a change in accounting policy. The Condensed Consolidated Balance Sheet as of December 31, 2015, was retrospectively adjusted by decreasing Other assets and Long-term debt, net of current maturities by $1.8 million , respectively.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we will not early adopt. In May 2016, the FASB issued ASU 2016-12, "Narrow-Scope Improvements and Practical Expedients," which amends and clarifies certain aspects in ASU 2014-09 that include collectib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We will use the cumulative effect transition method once we adopt ASUs 2014-09, 2016-12, 2016-10 and 2016-08 on January 1, 2018. We are currently evaluating the effect that these ASUs will have on our consolidated financial statements and related disclosures.</t>
  </si>
  <si>
    <t>3.  Fair Value Measurements (Tables)</t>
  </si>
  <si>
    <t>Schedule of financial assets and liabilities carried at fair value on a recurring basis</t>
  </si>
  <si>
    <t>Financial assets and liabilities carried at fair value and measured on a recurring basis as of September 30, 2016 are classified in the hierarchy as follows (in millions): Level 1 Level 2 Level 3 Total Financial Assets Carried at Fair Value: Cash equivalents: Commercial paper $ — $ 11.6 $ — $ 11.6 Municipals — 0.7 — 0.7 Foreign time deposits 10.3 — — 10.3 Domestic time deposits — 20.0 — 20.0 Money market funds 6.5 — — 6.5 Total cash equivalents (a) 16.8 32.3 — 49.1 Restricted investment: 4.2 — — 4.2 Available-for-sale investments: Corporate debt securities — 185.6 — 185.6 U.S. government sponsored agencies — 76.8 — 76.8 Foreign government obligations — 5.2 — 5.2 Brokered CD's — 3.1 — 3.1 Municipal obligations — 14.8 — 14.8 Marketable equity securities 844.5 — — 844.5 Asset-backed securities — 67.5 — 67.5 Total available-for-sale investments (b) 844.5 353.0 — 1,197.5 Forward foreign exchange contracts (c) — 0.6 — 0.6 Total financial assets carried at fair value $ 865.5 $ 385.9 $ — $ 1,251.4 Financial Liabilities Carried at Fair Value: Forward foreign exchange contracts (d) $ — $ 0.8 $ — $ 0.8 Contingent consideration (e) — — 42.7 42.7 Total financial liabilities carried at fair value $ — $ 0.8 $ 42.7 $ 43.5 Financial assets and liabilities carried at fair value and measured on a recurring basis as of December 31, 2015 are classified in the hierarchy as follows (in millions): Level 1 Level 2 Level 3 Total Financial Assets Carried at Fair Value: Cash equivalents: Commercial paper $ — $ 33.2 $ — $ 33.2 Foreign government obligations — 0.6 — 0.6 Foreign time deposits 11.9 — — 11.9 U.S. government sponsored agencies — 14.6 — 14.6 Money market funds 11.3 — — 11.3 Total cash equivalents (a) 23.2 48.4 — 71.6 Restricted investment: 4.2 — — 4.2 Available-for-sale investments: Corporate debt securities — 156.9 — 156.9 U.S. government sponsored agencies — 74.8 — 74.8 Foreign government obligations — 4.6 — 4.6 Municipal obligations — 6.4 — 6.4 Marketable equity securities 660.1 — — 660.1 Asset-backed securities — 54.8 — 54.8 Total available-for-sale investments (b) 660.1 297.5 — 957.6 Forward foreign exchange contracts (c) — 0.9 — 0.9 Total financial assets carried at fair value $ 687.5 $ 346.8 $ — $ 1,034.3 Financial Liabilities Carried at Fair Value: Forward foreign exchange contracts (d) $ — $ 1.1 $ — $ 1.1 Contingent consideration (e) — — 19.1 19.1 Total financial liabilities carried at fair value $ — $ 1.1 $ 19.1 $ 20.2 (a) Cash equivalents are included in Cash and cash equivalents in the Condensed Consolidated Balance Sheets. (b) Available-for-sale investments are included in the following accounts in the Condensed Consolidated Balance Sheets (in millions): September 30, December 31, 2015 Short-term investments $ 388.2 $ 328.7 Other investments 809.3 628.9 Total $ 1,197.5 $ 957.6 (c) Forward foreign exchange contracts in an asset position are included in Other current assets in the Condensed Consolidated Balance Sheets. (d) Forward foreign exchange contracts in a liability position are included in Other current liabilities in the Condensed Consolidated Balance Sheets. (e) Contingent consideration liability is included in the following accounts in the Condensed Consolidated Balance Sheets (in millions): September 30, 2016 December 31, 2015 Other current liabilities $ 13.4 $ 13.5 Other long-term liabilities 29.3 5.6 Total $ 42.7 $ 19.1</t>
  </si>
  <si>
    <t>Fair Value, Liabilities Measured on Recurring Basis, Unobservable Input Reconciliation [Table Text Block]</t>
  </si>
  <si>
    <t>The following table provides a reconciliation of the Level 3 cell sorting system and analytical flow cytometer platform contingent consideration liabilities measured at estimated fair value based on original valuations and updated quarterly for the nine months ended September 30, 2016 (in millions): 2016 January 1 $ 9.1 Cell sorting system: Payment of sales milestone (3.5 ) Decrease in estimated fair value of contingent consideration included in Selling, general and administrative expense (2.2 ) Analytical flow cytometer platform: Acquisition of high performance analytical flow cytometer platform 29.3 September 30 $ 32.7</t>
  </si>
  <si>
    <t>Fair Value Inputs, Liabilities, Quantitative Information [Table Text Block]</t>
  </si>
  <si>
    <t xml:space="preserve">The following table provides quantitative information about Level 3 inputs for fair value measurement of our cell sorting system and analytical flow cytometer platform contingent consideration liabilities as of September 30, 2016 . Significant increases or decreases in these inputs in isolation could result in a significantly lower or higher fair value measurement. Range Valuation Technique Unobservable Input From To Cell sorting system Probability-weighted income approach Sales milestones: Credit adjusted discount rates 0.50% N/A Projected volatility of growth rate 14% N/A Market price of risk 1.30% N/A Analytical flow cytometer platform Probability-weighted income approach Sales milestones: Market price of risk 6 % Volatility 10 % </t>
  </si>
  <si>
    <t>Schedule of available-for-sale investments</t>
  </si>
  <si>
    <t>Available-for-sale investments consist of the following (in millions): September 30, 2016 Amortized Cost Unrealized Gains Unrealized Losses Estimated Fair Value Short-term investments: Corporate debt securities $ 184.7 $ 1.0 $ (0.1 ) $ 185.6 Brokered certificates of deposit 3.1 — — 3.1 Municipal obligations 14.7 0.1 — 14.8 Asset-backed securities 67.1 0.2 (0.1 ) 67.2 U.S. government sponsored agencies 76.2 0.7 (0.1 ) 76.8 Foreign government obligations 5.2 — — 5.2 Marketable equity securities 31.8 4.0 (0.3 ) 35.5 382.8 6.0 (0.6 ) 388.2 Long-term investments: Marketable equity securities 54.5 754.5 — 809.0 Asset-backed securities 0.3 — — 0.3 54.8 754.5 — 809.3 Total $ 437.6 $ 760.5 $ (0.6 ) $ 1,197.5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t>
  </si>
  <si>
    <t>Summary of fair value of gross unrealized losses for investments with unrealized losses</t>
  </si>
  <si>
    <t>The following is a summary of investments with gross unrealized losses and the associated fair value (in millions): September 30, December 31, 2015 Fair value of investments in a loss position 12 months or more $ 13.2 $ 10.4 Fair value of investments in a loss position less than 12 months $ 66.7 $ 204.0 Gross unrealized losses for investments in a loss position 12 months or more $ 0.3 $ 0.4 Gross unrealized losses for investments in a loss position less than 12 months $ 0.3 $ 1.2</t>
  </si>
  <si>
    <t>Discussion of current derivative risk management</t>
  </si>
  <si>
    <t>The following is a summary of our forward foreign exchange contracts (in millions): September 30, 2016 Contracts maturing in October through December 2016 to sell foreign currency: Notional value $ 19.3 Unrealized gain $ — Contracts maturing in October through December 2016 to purchase foreign currency: Notional value $ 344.9 Unrealized loss $ (0.3 )</t>
  </si>
  <si>
    <t>Summary of amortized cost and estimated fair value of debt securities by contractual maturity date</t>
  </si>
  <si>
    <t>The following is a summary of the amortized cost and estimated fair value of our debt securities at September 30, 2016 by contractual maturity date (in millions): Amortized Cost Estimated Fair Value Mature in less than one year $ 142.4 $ 142.5 Mature in one to five years 152.4 152.9 Mature in more than five years 56.5 57.6 Total $ 351.3 $ 353.0</t>
  </si>
  <si>
    <t>Estimated fair value of financial instruments</t>
  </si>
  <si>
    <t>The estimated fair value of the financial instruments discussed above and the level of the fair value hierarchy within which the fair value measurement is categorized are as follows (in millions): September 30, 2016 December 31, 2015 Carrying Amount Estimated Fair Value Fair Value Hierarchy Level Carrying Amount Estimated Fair Value Fair Value Hierarchy Level Other investments $ 88.5 $ 1,084.0 2 $ 86.5 $ 843.2 2 Total long-term debt, excluding leases and current maturities $ 422.3 $ 465.1 2 $ 421.9 $ 454.3 2</t>
  </si>
  <si>
    <t>4.  Intangible Assets, Goodwill and Other (Tables)</t>
  </si>
  <si>
    <t>Changes to goodwill by segment</t>
  </si>
  <si>
    <t>Changes to goodwill by segment were as follows (in millions): Life Science Clinical Diagnostics Total Balances as of January 1, 2016: Goodwill $ 207.2 $ 316.9 $ 524.1 Accumulated impairment losses (27.2 ) (1.0 ) (28.2 ) Goodwill, net 180.0 315.9 495.9 Acquisitions 2.8 — 2.8 Currency fluctuations 0.4 7.5 7.9 Balances as of September 30, 2016: Goodwill 210.4 324.4 534.8 Accumulated impairment losses (27.2 ) (1.0 ) (28.2 ) Goodwill, net $ 183.2 $ 323.4 $ 506.6 In conjunction with the purchase of certain assets from Propel in January 2016 (see Note 2, "Acquisitions"), we recorded $2.8 million of goodwill and $36.0 million of definite-lived intangible assets: $33.0 million of developed product technology and $3.0 million</t>
  </si>
  <si>
    <t>Schedule of identifiable purchased intangible assets with definite lives</t>
  </si>
  <si>
    <t>Information regarding our identifiable purchased intangible assets with definite and indefinite lives is as follows (in millions): September 30, 2016 Average Remaining Life (years) Purchase Price Accumulated Amortization Net Carrying Amount Customer relationships/lists 1-9 $ 88.0 $ (53.4 ) $ 34.6 Know how 1-9 186.8 (138.7 ) 48.1 Developed product technology 3-13 131.9 (55.9 ) 76.0 Licenses 2-10 39.5 (30.3 ) 9.2 Tradenames 5-8 3.7 (2.7 ) 1.0 Covenants not to compete 2-10 7.9 (2.3 ) 5.6 Total definite-lived intangible assets 457.8 (283.3 ) 174.5 In-process research and development 46.4 — 46.4 Total purchased intangible assets $ 504.2 $ (283.3 ) $ 220.9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t>
  </si>
  <si>
    <t>Finite-lived Intangible Assets Amortization Expense [Table Text Block]</t>
  </si>
  <si>
    <t>Amortization expense related to purchased intangible assets is as follows (in millions): Three Months Ended Nine Months Ended September 30, September 30, 2016 2015 2016 2015 Amortization expense $ 9.5 $ 9.2 $ 28.5 $ 27.7</t>
  </si>
  <si>
    <t>5.  Product Warranty Liability (Tables)</t>
  </si>
  <si>
    <t>Components of warranty accrual</t>
  </si>
  <si>
    <t>Components of the warranty accrual, included in Other current liabilities and Other long-term liabilities in the Condensed Consolidated Balance Sheets, were as follows (in millions): January 1, 2016 $ 17.4 Provision for warranty 22.0 Actual warranty costs (21.8 ) September 30, 2016 $ 17.6</t>
  </si>
  <si>
    <t>6.  Long-Term Debt (Tables)</t>
  </si>
  <si>
    <t>Schedule of Long-term Debt Instruments [Table Text Block]</t>
  </si>
  <si>
    <t>The principal components of long-term debt are as follows (in millions): September 30, December 31, 2015 4.875% Senior Notes due 2020 principal amount $ 425.0 $ 425.0 Less unamortized discount and debt issuance costs (2.7 ) (3.1 ) Long-term debt less unamortized discount and debt issuance costs 422.3 421.9 Capital leases and other debt 12.1 12.3 434.4 434.2 Less current maturities (0.3 ) (0.3 ) Long-term debt $ 434.1 $ 433.9</t>
  </si>
  <si>
    <t>7.  Accumulated Other Comprehensive Income 7. Accumulated Other Comprehensive Income (Tables)</t>
  </si>
  <si>
    <t>Reclassification Adjustment out of Accumulated Other Comprehensive Income [Line Items]</t>
  </si>
  <si>
    <t>Schedule of Accumulated Other Comprehensive Income (Loss) [Table Text Block]</t>
  </si>
  <si>
    <t>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Balances as of January 1, 2016: $ 33.7 $ (20.7 ) $ 369.1 $ 382.1 Other comprehensive income (loss), before reclassifications 22.9 (0.7 ) 184.8 207.0 Amounts reclassified from Accumulated other comprehensive income — 0.9 (0.6 ) 0.3 Income tax effects — (0.2 ) (67.8 ) (68.0 ) Other comprehensive income, net of income taxes 22.9 — 116.4 139.3 Balances as of September 30, 2016: $ 56.6 $ (20.7 ) $ 485.5 $ 521.4 Foreign currency translation adjustments Foreign other post-employment benefits adjustments Net unrealized holding gains on available-for-sale investments Total accumulated other comprehensive income Balances as of January 1, 2015: $ 71.2 $ (16.3 ) $ 164.0 $ 218.9 Other comprehensive (loss) income, before reclassifications (10.1 ) — 269.4 259.3 Amounts reclassified from Accumulated other comprehensive income — 0.5 (0.4 ) 0.1 Income tax effects — — (99.0 ) (99.0 ) Other comprehensive (loss) income, net of income taxes (10.1 ) 0.5 170.0 160.4 Balances as of September 30, 2015: $ 61.1 $ (15.8 ) $ 334.0 $ 379.3</t>
  </si>
  <si>
    <t>Reclassification Out of Accumulated Other Comprehensive Income [Table Text Block]</t>
  </si>
  <si>
    <t>The amounts reclassified out of Accumulated other comprehensive income into the Condensed Consolidated Statements of Income, with presentation location, were as follows: Income before taxes impact (in millions): Three Months Ended Nine Months Ended September 30, September 30, Components of Comprehensive income 2016 2015 2016 2015 Location Amortization of foreign other post-employment benefit items $ (0.3 ) $ (0.6 ) $ (0.9 ) $ (0.5 ) Selling, general and administrative expense Net holding gains on available-for-sale investments $ 0.1 $ 0.1 $ 0.6 $ 0.4 Other (income) expense, net</t>
  </si>
  <si>
    <t>8.  Earnings Per Share (Tables)</t>
  </si>
  <si>
    <t>Schedule of weighted-average common shares outstanding used to calculate basic and diluted earnings per shares and the anti-dilutive shares</t>
  </si>
  <si>
    <t>The weighted average number of common shares outstanding used to calculate basic and diluted earnings per share, and the anti-dilutive shares that are excluded from the diluted earnings per share calculation are as follows (in thousands): Three Months Ended Nine Months Ended September 30, September 30, 2016 2015 2016 2015 Basic weighted average shares outstanding 29,444 29,195 29,402 29,141 Effect of potentially dilutive stock options and restricted stock awards 227 244 190 231 Diluted weighted average common shares 29,671 29,439 29,592 29,372 Anti-dilutive shares 50 44 77 112</t>
  </si>
  <si>
    <t>9.  Other Income and Expenses (Tables)</t>
  </si>
  <si>
    <t>Schedule of other income (expense), net</t>
  </si>
  <si>
    <t>Other (income) expense, net includes the following components (in millions): Three Months Ended Nine Months Ended September 30, September 30, 2016 2015 2016 2015 Interest and investment income $ (1.3 ) $ (0.7 ) $ (13.2 ) $ (8.7 ) Net realized gain on investments (0.1 ) — (0.6 ) (0.3 ) Other (income) expense, net $ (1.4 ) $ (0.7 ) $ (13.8 ) $ (9.0 )</t>
  </si>
  <si>
    <t>11.  Segment Information (Tables)</t>
  </si>
  <si>
    <t>Information regarding industry segments</t>
  </si>
  <si>
    <t>Information regarding industry segments for the three months ended September 30, 2016 and 2015 is as follows (in millions): Life Science Clinical Diagnostics Other Operations Segment net sales 2016 $ 178.1 $ 327.1 $ 3.5 2015 $ 150.4 $ 316.2 $ 3.4 Segment net (loss) profit 2016 $ (4.4 ) $ 28.4 $ 0.3 2015 $ (12.3 ) $ 40.2 $ 0.4 Information regarding industry segments for the nine months ended September 30, 2016 and 2015 is as follows (in millions): Life Science Clinical Diagnostics Other Operations Segment net sales 2016 $ 523.9 $ 962.5 $ 10.3 2015 $ 476.8 $ 961.9 $ 10.2 Segment net (loss) profit 2016 $ (12.9 ) $ 77.0 $ 0.5 2015 $ (20.4 ) $ 116.3 $ 0.2</t>
  </si>
  <si>
    <t>Reconciliation of segment profit to consolidated income before taxes</t>
  </si>
  <si>
    <t>The following reconciles total segment profit to consolidated income before taxes (in millions): Three Months Ended Nine Months Ended September 30, September 30, 2016 2015 2016 2015 Total segment profit $ 24.3 $ 28.3 $ 64.6 $ 96.1 Foreign currency exchange losses, net (1.2 ) (2.2 ) (3.6 ) (8.9 ) Net corporate operating, interest and other expense not allocated to segments (1.8 ) (1.4 ) (5.1 ) (4.6 ) Other income (expense), net 1.4 0.7 13.8 9.0 Consolidated income before income taxes $ 22.7 $ 25.4 $ 69.7 $ 91.6</t>
  </si>
  <si>
    <t>13. Restructuring Costs (Tables)</t>
  </si>
  <si>
    <t>Restructuring and Related Costs [Table Text Block]</t>
  </si>
  <si>
    <t>The following table summarizes the activity of our restructuring reserves for severance, including a minimal amount of $38.8 thousand for the impact of foreign currency (in millions): Life Science Clinical Diagnostics Total Balance at December 31, 2015 $ — $ — $ — Charged to expense 4.1 7.6 $ 11.7 Adjustment to expense (0.1 ) (0.1 ) $ (0.2 ) Cash payments (0.9 ) (1.8 ) (2.7 ) Balance at September 30, 2016 $ 3.1 $ 5.7 $ 8.8</t>
  </si>
  <si>
    <t>1.  Basis of Presentation and Use of Estimates Organization, Consolidation and Presentation of Financial Statements (Details) - USD ($) $ in Thousands</t>
  </si>
  <si>
    <t>New Accounting Pronouncements or Change in Accounting Principle [Line Items]</t>
  </si>
  <si>
    <t>Adjustments for New Accounting Pronouncement [Member]</t>
  </si>
  <si>
    <t>2. Acquisitions (Details) - USD ($) $ in Thousands</t>
  </si>
  <si>
    <t>Mar. 31, 2016</t>
  </si>
  <si>
    <t>Jan. 06, 2016</t>
  </si>
  <si>
    <t>Apr. 10, 2014</t>
  </si>
  <si>
    <t>Business Acquisition [Line Items]</t>
  </si>
  <si>
    <t>Goodwill</t>
  </si>
  <si>
    <t>Goodwill, Acquired During Period</t>
  </si>
  <si>
    <t>Analytical Flow Cytometer Platform [Member]</t>
  </si>
  <si>
    <t>Business Combination, Consideration Transferred</t>
  </si>
  <si>
    <t>Payments to Acquire Businesses, Net of Cash Acquired</t>
  </si>
  <si>
    <t>Business Combination, Contingent Consideration, Liability</t>
  </si>
  <si>
    <t>Business Combination, Recognized Identifiable Assets Acquired and Liabilities Assumed, Finite-Lived Intangibles</t>
  </si>
  <si>
    <t>GnuBIO [Member]</t>
  </si>
  <si>
    <t>3.  Fair Value Measurements Fair Value Level Table (Details) - USD ($) $ in Millions</t>
  </si>
  <si>
    <t>Fair Value, Measurements, Recurring [Member]</t>
  </si>
  <si>
    <t>Fair Value, Assets and Liabilities Measured on Recurring and Nonrecurring Basis [Line Items]</t>
  </si>
  <si>
    <t>Restricted Investments, at Fair Value</t>
  </si>
  <si>
    <t>Available-for-sale Securities, Fair Value Disclosure</t>
  </si>
  <si>
    <t>[1]</t>
  </si>
  <si>
    <t>Forward Foreign Exchange Contracts, Asset, Fair Value Disclosure</t>
  </si>
  <si>
    <t>[2]</t>
  </si>
  <si>
    <t>Assets, Fair Value Disclosure</t>
  </si>
  <si>
    <t>Forward Foreign Exchange Contracts, Liability, Fair Value Disclosure</t>
  </si>
  <si>
    <t>[3]</t>
  </si>
  <si>
    <t>[4]</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US Government Sponsored Agencies [Member] | Fair Value, Measurements, Recurring [Member]</t>
  </si>
  <si>
    <t>Cash and Cash Equivalents, Fair Value Disclosure</t>
  </si>
  <si>
    <t>[5]</t>
  </si>
  <si>
    <t>US Government Sponsored Agencies [Member] | Fair Value, Measurements, Recurring [Member] | Fair Value, Inputs, Level 1 [Member]</t>
  </si>
  <si>
    <t>US Government Sponsored Agencies [Member] | Fair Value, Measurements, Recurring [Member] | Fair Value, Inputs, Level 2 [Member]</t>
  </si>
  <si>
    <t>US Government Sponsored Agencie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Municipal Notes [Member] | Fair Value, Measurements, Recurring [Member]</t>
  </si>
  <si>
    <t>Municipal Notes [Member] | Fair Value, Measurements, Recurring [Member] | Fair Value, Inputs, Level 1 [Member]</t>
  </si>
  <si>
    <t>Municipal Notes [Member] | Fair Value, Measurements, Recurring [Member] | Fair Value, Inputs, Level 2 [Member]</t>
  </si>
  <si>
    <t>Municipal Notes [Member] | Fair Value, Measurements, Recurring [Member] | Fair Value, Inputs, Level 3 [Member]</t>
  </si>
  <si>
    <t>Foreign Government Obligations [Member] | Fair Value, Measurements, Recurring [Member]</t>
  </si>
  <si>
    <t>Foreign Government Obligations [Member] | Fair Value, Measurements, Recurring [Member] | Fair Value, Inputs, Level 1 [Member]</t>
  </si>
  <si>
    <t>Foreign Government Obligations [Member] | Fair Value, Measurements, Recurring [Member] | Fair Value, Inputs, Level 2 [Member]</t>
  </si>
  <si>
    <t>Foreign Government Obligations [Member] | Fair Value, Measurements, Recurring [Member] | Fair Value, Inputs, Level 3 [Member]</t>
  </si>
  <si>
    <t>Foreign Time Deposits [Member] | Fair Value, Measurements, Recurring [Member]</t>
  </si>
  <si>
    <t>Foreign Time Deposits [Member] | Fair Value, Measurements, Recurring [Member] | Fair Value, Inputs, Level 1 [Member]</t>
  </si>
  <si>
    <t>Foreign Time Deposits [Member] | Fair Value, Measurements, Recurring [Member] | Fair Value, Inputs, Level 2 [Member]</t>
  </si>
  <si>
    <t>Foreign Time Deposits [Member] | Fair Value, Measurements, Recurring [Member] | Fair Value, Inputs, Level 3 [Member]</t>
  </si>
  <si>
    <t>Domestic time deposit [Member] | Fair Value, Measurements, Recurring [Member]</t>
  </si>
  <si>
    <t>Domestic time deposit [Member] | Fair Value, Measurements, Recurring [Member] | Fair Value, Inputs, Level 1 [Member]</t>
  </si>
  <si>
    <t>Domestic time deposit [Member] | Fair Value, Measurements, Recurring [Member] | Fair Value, Inputs, Level 2 [Member]</t>
  </si>
  <si>
    <t>Domestic time deposit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ash Equivalents [Member] | Fair Value, Measurements, Recurring [Member]</t>
  </si>
  <si>
    <t>Cash Equivalents [Member] | Fair Value, Measurements, Recurring [Member] | Fair Value, Inputs, Level 1 [Member]</t>
  </si>
  <si>
    <t>Cash Equivalents [Member] | Fair Value, Measurements, Recurring [Member] | Fair Value, Inputs, Level 2 [Member]</t>
  </si>
  <si>
    <t>Cash Equivalents [Member] | Fair Value, Measurements, Recurring [Member] | Fair Value, Inputs, Level 3 [Member]</t>
  </si>
  <si>
    <t>Brokered certificates of deposit [Member] | Fair Value, Measurements, Recurring [Member]</t>
  </si>
  <si>
    <t>Brokered certificates of deposit [Member] | Fair Value, Measurements, Recurring [Member] | Fair Value, Inputs, Level 1 [Member]</t>
  </si>
  <si>
    <t>Brokered certificates of deposit [Member] | Fair Value, Measurements, Recurring [Member] | Fair Value, Inputs, Level 2 [Member]</t>
  </si>
  <si>
    <t>Brokered certificates of deposit [Member] | Fair Value, Measurements, Recurring [Member] | Fair Value, Inputs, Level 3 [Member]</t>
  </si>
  <si>
    <t>Marketable Equity Securities [Member] | Fair Value, Measurements, Recurring [Member]</t>
  </si>
  <si>
    <t>Marketable Equity Securities [Member] | Fair Value, Measurements, Recurring [Member] | Fair Value, Inputs, Level 1 [Member]</t>
  </si>
  <si>
    <t>Marketable Equity Securities [Member] | Fair Value, Measurements, Recurring [Member] | Fair Value, Inputs, Level 2 [Member]</t>
  </si>
  <si>
    <t>Marketable Equity Securities [Member] | Fair Value, Measurements, Recurring [Member] | Fair Value, Inputs, Level 3 [Member]</t>
  </si>
  <si>
    <t>Municipal Obligations (Member) | Fair Value, Measurements, Recurring [Member]</t>
  </si>
  <si>
    <t>Municipal Obligations (Member) | Fair Value, Measurements, Recurring [Member] | Fair Value, Inputs, Level 1 [Member]</t>
  </si>
  <si>
    <t>Municipal Obligations (Member) | Fair Value, Measurements, Recurring [Member] | Fair Value, Inputs, Level 2 [Member]</t>
  </si>
  <si>
    <t>Municipal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Other Current Liabilities [Member] | Fair Value, Measurements, Recurring [Member]</t>
  </si>
  <si>
    <t>Other Noncurrent Liabilities [Member] | Fair Value, Measurements, Recurring [Member]</t>
  </si>
  <si>
    <t>Short-term Investments [Member] | Fair Value, Measurements, Recurring [Member]</t>
  </si>
  <si>
    <t>Short-term Investments [Member] | Brokered certificates of deposit [Member] | Fair Value, Measurements, Recurring [Member]</t>
  </si>
  <si>
    <t>Short-term Investments [Member] | Marketable Equity Securities [Member] | Fair Value, Measurements, Recurring [Member]</t>
  </si>
  <si>
    <t>Short-term Investments [Member] | Municipal Obligations (Member) | Fair Value, Measurements, Recurring [Member]</t>
  </si>
  <si>
    <t>Short-term Investments [Member] | Foreign Government Obligations [Member] | Fair Value, Measurements, Recurring [Member]</t>
  </si>
  <si>
    <t>Short-term Investments [Member] | Corporate Debt Securities [Member] | Fair Value, Measurements, Recurring [Member]</t>
  </si>
  <si>
    <t>Short-term Investments [Member] | US Government Sponsored Agencies [Member] | Fair Value, Measurements, Recurring [Member]</t>
  </si>
  <si>
    <t>Short-term Investments [Member] | Asset-backed Securities [Member] | Fair Value, Measurements, Recurring [Member]</t>
  </si>
  <si>
    <t>Other Investments [Member] | Fair Value, Measurements, Recurring [Member]</t>
  </si>
  <si>
    <t>Sales milestone minimum amount [Member] | Analytical Flow Cytometer Platform [Member]</t>
  </si>
  <si>
    <t>Business Combination, Contingent Consideration Arrangements, Range of Outcomes, Value, Low</t>
  </si>
  <si>
    <t>Available-for-sale investments are included in the following accounts in the Condensed Consolidated Balance Sheets (in millions): September 30, 2016 December 31, 2015Short-term investments$388.2 $328.7Other investments809.3 628.9Total$1,197.5 $957.6</t>
  </si>
  <si>
    <t>Forward foreign exchange contracts in an asset position are included in Other current assets in the Condensed Consolidated Balance Sheets.</t>
  </si>
  <si>
    <t>Forward foreign exchange contracts in a liability position are included in Other current liabilities in the Condensed Consolidated Balance Sheets.</t>
  </si>
  <si>
    <t>Contingent consideration liability is included in the following accounts in the Condensed Consolidated Balance Sheets (in millions): September 30, 2016 December 31, 2015Other current liabilities$13.4 $13.5Other long-term liabilities29.3 5.6   Total$42.7 $19.1</t>
  </si>
  <si>
    <t>Cash equivalents are included in Cash and cash equivalents in the Condensed Consolidated Balance Sheets.</t>
  </si>
  <si>
    <t>3.  Fair Value Measurements 3. Contingent Consideration (Details) - USD ($) $ in Millions</t>
  </si>
  <si>
    <t>48 Months Ended</t>
  </si>
  <si>
    <t>Sep. 30, 2012</t>
  </si>
  <si>
    <t>Fair Value, Measurement with Unobservable Inputs Reconciliations, Recurring Basis, Liability Value</t>
  </si>
  <si>
    <t>CellSorter [Member]</t>
  </si>
  <si>
    <t>Contingent consideration milestone payments</t>
  </si>
  <si>
    <t>(Decrease) increase in fair value of contingent consideration included in SGA</t>
  </si>
  <si>
    <t>Fair Value, Measurement with Unobservable Inputs Reconciliation, Recurring Basis, Liability, Issuances</t>
  </si>
  <si>
    <t>Sales milestone percentage of annual invoices [Member] | Analytical Flow Cytometer Platform [Member]</t>
  </si>
  <si>
    <t>Business Acquisition, Contingent Consideration, Potential Percentage Payout</t>
  </si>
  <si>
    <t>39.00%</t>
  </si>
  <si>
    <t>Credit Adjusted Discount Rates Lower [Member] | CellSorter [Member]</t>
  </si>
  <si>
    <t>Fair Value Inputs, Entity Credit Risk</t>
  </si>
  <si>
    <t>0.50%</t>
  </si>
  <si>
    <t>Market Price of Risk [Member] | CellSorter [Member]</t>
  </si>
  <si>
    <t>1.30%</t>
  </si>
  <si>
    <t>Market Price of Risk [Member] | Analytical Flow Cytometer Platform [Member]</t>
  </si>
  <si>
    <t>6.00%</t>
  </si>
  <si>
    <t>Projected Volatility of Growth Rate [Member] | CellSorter [Member]</t>
  </si>
  <si>
    <t>14.00%</t>
  </si>
  <si>
    <t>Projected Volatility of Growth Rate [Member] | Analytical Flow Cytometer Platform [Member]</t>
  </si>
  <si>
    <t>10.00%</t>
  </si>
  <si>
    <t>Sales milestone percentage of annual invoices low [Member] | Analytical Flow Cytometer Platform [Member]</t>
  </si>
  <si>
    <t>20.00%</t>
  </si>
  <si>
    <t>3.  Foreign Exchange Forward Contracts (Details) $ in Millions</t>
  </si>
  <si>
    <t>Sep. 30, 2016USD ($)</t>
  </si>
  <si>
    <t>Forward foreign exchange contract to sell foreign currency [Member]</t>
  </si>
  <si>
    <t>Derivatives, Fair Value [Line Items]</t>
  </si>
  <si>
    <t>Notional value</t>
  </si>
  <si>
    <t>Gain (Loss) on Foreign Currency Derivative Instruments not Designated as Hedging Instruments</t>
  </si>
  <si>
    <t>Forward foreign exchange contract to purchase foreign currency [Member]</t>
  </si>
  <si>
    <t>3.  Available-for-Sale Investments (Details) - Fair Value, Measurements, Recurring [Member] - USD ($) $ in Millions</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Corporate Debt Securities [Member]</t>
  </si>
  <si>
    <t>Brokered certificates of deposit [Member]</t>
  </si>
  <si>
    <t>Municipal obligations [Member]</t>
  </si>
  <si>
    <t>Asset-backed Securities [Member]</t>
  </si>
  <si>
    <t>Marketable Equity Securities [Member]</t>
  </si>
  <si>
    <t>US Government Sponsored Agencies [Member]</t>
  </si>
  <si>
    <t>Foreign Government Obligations [Member]</t>
  </si>
  <si>
    <t>Other Long-term Investments [Member] | Asset-backed Securities [Member]</t>
  </si>
  <si>
    <t>Other Long-term Investments [Member] | Marketable Equity Securities [Member]</t>
  </si>
  <si>
    <t>Other Long-term Investments [Member] | Available-for-sale Securities [Member]</t>
  </si>
  <si>
    <t>Short-term Investments [Member]</t>
  </si>
  <si>
    <t>Short-term Investments [Member] | Corporate Debt Securities [Member]</t>
  </si>
  <si>
    <t>Short-term Investments [Member] | Brokered certificates of deposit [Member]</t>
  </si>
  <si>
    <t>Short-term Investments [Member] | Municipal obligations [Member]</t>
  </si>
  <si>
    <t>Short-term Investments [Member] | Asset-backed Securities [Member]</t>
  </si>
  <si>
    <t>Short-term Investments [Member] | Marketable Equity Securities [Member]</t>
  </si>
  <si>
    <t>Short-term Investments [Member] | Available-for-sale Securities [Member]</t>
  </si>
  <si>
    <t>Short-term Investments [Member] | US Government Sponsored Agencies [Member]</t>
  </si>
  <si>
    <t>Short-term Investments [Member] | Foreign Government Obligations [Member]</t>
  </si>
  <si>
    <t>3.  Amortized Cost and Fair Value of Debt Securities (Details) $ in Millions</t>
  </si>
  <si>
    <t>Mature in less than one year</t>
  </si>
  <si>
    <t>Mature in one to five years</t>
  </si>
  <si>
    <t>Mature in more than five years</t>
  </si>
  <si>
    <t>Total Amortized Cost</t>
  </si>
  <si>
    <t>3.  Fair Value and Gross Unrealized Losses with Unrealized Losses (Details) - USD ($) $ in Millions</t>
  </si>
  <si>
    <t>Price Change Debt Security</t>
  </si>
  <si>
    <t>5.00%</t>
  </si>
  <si>
    <t>Tolerable variance Level 2 debt security pricing</t>
  </si>
  <si>
    <t>1.00%</t>
  </si>
  <si>
    <t>Fair Value of Investments with Gross Unrealized Losses in loss position 12 months or more</t>
  </si>
  <si>
    <t>Cost Method Investment, Percentage Owned</t>
  </si>
  <si>
    <t>35.00%</t>
  </si>
  <si>
    <t>Fair Value of Investments with Gross Unrealized Losses in loss position less than 12 months</t>
  </si>
  <si>
    <t>Available-for-sale Securities, Continuous Unrealized Loss Position, 12 Months or Longer, Accumulated Loss</t>
  </si>
  <si>
    <t>Available-for-sale Securities, Continuous Unrealized Loss Position, Less than 12 Months, Accumulated Loss</t>
  </si>
  <si>
    <t>3.  Fair Value Financial Instruments (Details) - USD ($) $ in Millions</t>
  </si>
  <si>
    <t>Carrying (Reported) Amount, Fair Value Disclosure [Member]</t>
  </si>
  <si>
    <t>Fair Value, Balance Sheet Grouping, Financial Statement Captions [Line Items]</t>
  </si>
  <si>
    <t>Other Investments</t>
  </si>
  <si>
    <t>Total long-term debt, excluding capital leases and current maturities</t>
  </si>
  <si>
    <t>Fair Value, Inputs, Level 2 [Member] | Estimate of Fair Value, Fair Value Disclosure [Member]</t>
  </si>
  <si>
    <t>4.  Intangible Assets, Goodwill and Other (Details) - USD ($) $ in Thousands</t>
  </si>
  <si>
    <t>Goodwill [Line Items]</t>
  </si>
  <si>
    <t>Accumulated impairment loss</t>
  </si>
  <si>
    <t>Currency fluctuations</t>
  </si>
  <si>
    <t>Life Science [Member]</t>
  </si>
  <si>
    <t>Clinical Diagnostics [Member]</t>
  </si>
  <si>
    <t>4.  Intangible Assets, Goodwill and Other Intangible Assets (Details) - USD ($) $ in Millions</t>
  </si>
  <si>
    <t>12 Months Ended</t>
  </si>
  <si>
    <t>Finite-Lived Intangible Assets, Net [Abstract]</t>
  </si>
  <si>
    <t>Purchase Price</t>
  </si>
  <si>
    <t>Accumulated Amortization</t>
  </si>
  <si>
    <t>Net Carrying Amount</t>
  </si>
  <si>
    <t>Amortization [Abstract]</t>
  </si>
  <si>
    <t>Amortization expense</t>
  </si>
  <si>
    <t>Intangible Assets, Gross (Excluding Goodwill)</t>
  </si>
  <si>
    <t>Customer Relationships [Member]</t>
  </si>
  <si>
    <t>Know how [Member]</t>
  </si>
  <si>
    <t>Developed Technology Rights [Member]</t>
  </si>
  <si>
    <t>Licensing Agreements [Member]</t>
  </si>
  <si>
    <t>Trade Names [Member]</t>
  </si>
  <si>
    <t>Noncompete Agreements [Member]</t>
  </si>
  <si>
    <t>Minimum [Member] | Customer Relationships [Member]</t>
  </si>
  <si>
    <t>Average Remaining Life (years)</t>
  </si>
  <si>
    <t>1 year</t>
  </si>
  <si>
    <t>2 years</t>
  </si>
  <si>
    <t>Minimum [Member] | Know how [Member]</t>
  </si>
  <si>
    <t>Minimum [Member] | Developed Technology Rights [Member]</t>
  </si>
  <si>
    <t>3 years</t>
  </si>
  <si>
    <t>4 years</t>
  </si>
  <si>
    <t>Minimum [Member] | Licensing Agreements [Member]</t>
  </si>
  <si>
    <t>Minimum [Member] | Trade Names [Member]</t>
  </si>
  <si>
    <t>5 years</t>
  </si>
  <si>
    <t>Minimum [Member] | Noncompete Agreements [Member]</t>
  </si>
  <si>
    <t>Minimum [Member] | Other Intangible Assets [Member]</t>
  </si>
  <si>
    <t>0 years</t>
  </si>
  <si>
    <t>Maximum [Member] | Customer Relationships [Member]</t>
  </si>
  <si>
    <t>9 years</t>
  </si>
  <si>
    <t>10 years</t>
  </si>
  <si>
    <t>Maximum [Member] | Know how [Member]</t>
  </si>
  <si>
    <t>Maximum [Member] | Developed Technology Rights [Member]</t>
  </si>
  <si>
    <t>13 years</t>
  </si>
  <si>
    <t>12 years</t>
  </si>
  <si>
    <t>Maximum [Member] | Licensing Agreements [Member]</t>
  </si>
  <si>
    <t>Maximum [Member] | Trade Names [Member]</t>
  </si>
  <si>
    <t>8 years</t>
  </si>
  <si>
    <t>Maximum [Member] | Noncompete Agreements [Member]</t>
  </si>
  <si>
    <t>7 years</t>
  </si>
  <si>
    <t>Maximum [Member] | Other Intangible Assets [Member]</t>
  </si>
  <si>
    <t>In Process Research and Development [Member]</t>
  </si>
  <si>
    <t>Indefinite-Lived Intangible Assets (Excluding Goodwill)</t>
  </si>
  <si>
    <t>Analytical Flow Cytometer Platform [Member] | Developed Technology Rights [Member]</t>
  </si>
  <si>
    <t>Acquired Finite-Lived Intangible Assets [Line Items]</t>
  </si>
  <si>
    <t>Finite-lived Intangible Assets Acquired</t>
  </si>
  <si>
    <t>Analytical Flow Cytometer Platform [Member] | Noncompete Agreements [Member]</t>
  </si>
  <si>
    <t>5.  Product Warranty Liability (Details) $ in Millions</t>
  </si>
  <si>
    <t>Movement in Standard Product Warranty Accrual [Roll Forward]</t>
  </si>
  <si>
    <t>Accrual at beginning of period</t>
  </si>
  <si>
    <t>Provision for warranty</t>
  </si>
  <si>
    <t>Actual warranty costs</t>
  </si>
  <si>
    <t>Accrual at end of period</t>
  </si>
  <si>
    <t>6.  Long-Term Debt (Details) - USD ($) $ in Thousands</t>
  </si>
  <si>
    <t>Dec. 31, 2010</t>
  </si>
  <si>
    <t>Debt Instrument [Line Items]</t>
  </si>
  <si>
    <t>Debt and Capital Lease Obligations</t>
  </si>
  <si>
    <t>Less Current Maturities</t>
  </si>
  <si>
    <t>Unsecured Debt [Member] | Senior Notes 4.875% due 2020 [Member]</t>
  </si>
  <si>
    <t>Unsecured Debt</t>
  </si>
  <si>
    <t>Debt Instrument, Unamortized Discount (Premium) and Debt Issuance Costs, Net</t>
  </si>
  <si>
    <t>Debt Instrument, Interest Rate, Stated Percentage</t>
  </si>
  <si>
    <t>4.875%</t>
  </si>
  <si>
    <t>Debt Instrument, Redemption Price, Percentage</t>
  </si>
  <si>
    <t>100.00%</t>
  </si>
  <si>
    <t>Long-term debt</t>
  </si>
  <si>
    <t>Debt Instrument, Interest Rate, Effective Percentage</t>
  </si>
  <si>
    <t>4.946%</t>
  </si>
  <si>
    <t>Face amount of debt sold</t>
  </si>
  <si>
    <t>Capital Lease Obligations [Member] | Capital Leases and Other Debt [Member]</t>
  </si>
  <si>
    <t>Long-term Debt and Capital Lease Obligations, Including Current Maturities</t>
  </si>
  <si>
    <t>Line of Credit [Member]</t>
  </si>
  <si>
    <t>Line of credit maximum borrowing capacity</t>
  </si>
  <si>
    <t>Outstanding borrowings</t>
  </si>
  <si>
    <t>Line of Credit Facility, Interest Rate at Period End</t>
  </si>
  <si>
    <t>2.10%</t>
  </si>
  <si>
    <t>Standby Letters of Credit [Member]</t>
  </si>
  <si>
    <t>7.  Accumulated Other Comprehensive Income 7. Accumulated Other Comprehensive Income (Details) - USD ($) $ in Thousands</t>
  </si>
  <si>
    <t>Dec. 31, 2014</t>
  </si>
  <si>
    <t>Accumulated Other Comprehensive Income (Loss) [Line Items]</t>
  </si>
  <si>
    <t>Accumulated Translation Adjustment [Member]</t>
  </si>
  <si>
    <t>Other Comprehensive Income (Loss), before Reclassifications, before Tax</t>
  </si>
  <si>
    <t>Reclassification from Accumulated Other Comprehensive Income, Current Period, before Tax</t>
  </si>
  <si>
    <t>Other Comprehensive Income (Loss), Tax</t>
  </si>
  <si>
    <t>Accumulated Defined Benefit Plans Adjustment [Member]</t>
  </si>
  <si>
    <t>Accumulated Defined Benefit Plans Adjustment [Member] | Reclassification Out Of Accumulated Other Comprehensive Income [Member]</t>
  </si>
  <si>
    <t>Accumulated Net Unrealized Investment Gain (Loss) [Member]</t>
  </si>
  <si>
    <t>Accumulated Net Unrealized Investment Gain (Loss) [Member] | Reclassification Out Of Accumulated Other Comprehensive Income [Member]</t>
  </si>
  <si>
    <t>Parent [Member]</t>
  </si>
  <si>
    <t>8.  Earnings Per Share (Details) - shares shares in Thousands</t>
  </si>
  <si>
    <t>Basic weighted average shares outstanding</t>
  </si>
  <si>
    <t>Effect of potentially dilutive stock options and restricted stock awards</t>
  </si>
  <si>
    <t>Diluted weighted average common shares</t>
  </si>
  <si>
    <t>Anti-dilutive shares</t>
  </si>
  <si>
    <t>9.  Other Income and Expenses (Details) - USD ($) $ in Thousands</t>
  </si>
  <si>
    <t>Interest and investment income</t>
  </si>
  <si>
    <t>Net realized gain on investments</t>
  </si>
  <si>
    <t>10.  Income Taxes (Details) - USD ($) $ in Millions</t>
  </si>
  <si>
    <t>Effective tax rate</t>
  </si>
  <si>
    <t>19.00%</t>
  </si>
  <si>
    <t>32.00%</t>
  </si>
  <si>
    <t>30.00%</t>
  </si>
  <si>
    <t>31.00%</t>
  </si>
  <si>
    <t>Significant Change in Unrecognized Tax Benefits is Reasonably Possible, Amount of Unrecorded Benefit</t>
  </si>
  <si>
    <t>U.S. Federal [Member]</t>
  </si>
  <si>
    <t>Statutory Rates</t>
  </si>
  <si>
    <t>11.  Segment Information (Details) - USD ($) $ in Thousands</t>
  </si>
  <si>
    <t>Segment Reporting Information [Line Items]</t>
  </si>
  <si>
    <t>All Other Segments [Member]</t>
  </si>
  <si>
    <t>11.  Segment Profit Reconciliation (Details) - USD ($) $ in Thousands</t>
  </si>
  <si>
    <t>Segment Reporting, Reconciling Item for Operating Profit (Loss) from Segment to Consolidated [Line Items]</t>
  </si>
  <si>
    <t>Operating Segments [Member]</t>
  </si>
  <si>
    <t>Corporate, Non-Segment [Member]</t>
  </si>
  <si>
    <t>Foreign Currency Gain (Loss) [Member] | Segment Reconciling Items [Member]</t>
  </si>
  <si>
    <t>Other Nonoperating Income (Expense) [Member] | Segment Reconciling Items [Member]</t>
  </si>
  <si>
    <t>13. Restructuring Costs (Details) - USD ($)</t>
  </si>
  <si>
    <t>Restructuring Cost and Reserve [Line Items]</t>
  </si>
  <si>
    <t>Restructuring Reserve, Translation and Other Adjustment</t>
  </si>
  <si>
    <t>Restructuring Reserve</t>
  </si>
  <si>
    <t>Restructuring Reserve, Current</t>
  </si>
  <si>
    <t>Restructuring Reserve, Noncurrent</t>
  </si>
  <si>
    <t>Restructuring Charges</t>
  </si>
  <si>
    <t>Restructuring Reserve, Accrual Adjustment</t>
  </si>
  <si>
    <t>Payments for Restructuring</t>
  </si>
  <si>
    <t>Cost of Goods, Total [Member]</t>
  </si>
  <si>
    <t>Selling, General and Administrative Expenses [Member]</t>
  </si>
  <si>
    <t>Employee Severa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c t="s" r="B3" s="3">
        <v>5</v>
      </c>
    </row>
    <row spans="1:3" r="4">
      <c t="s" r="A4" s="3">
        <v>6</v>
      </c>
      <c t="n" r="B4" s="5">
        <v>12208</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c t="s" r="B12" s="3">
        <v>21</v>
      </c>
    </row>
    <row spans="1:3" r="13">
      <c t="s" r="A13" s="3">
        <v>22</v>
      </c>
      <c t="s" r="B13" s="3">
        <v>23</v>
      </c>
    </row>
    <row spans="1:3" r="14">
      <c t="s" r="A14" s="3">
        <v>24</v>
      </c>
      <c t="s" r="B14" s="3">
        <v>21</v>
      </c>
    </row>
    <row spans="1:3" r="15">
      <c t="s" r="A15" s="3">
        <v>25</v>
      </c>
    </row>
    <row spans="1:3" r="16">
      <c t="s" r="A16" s="3">
        <v>26</v>
      </c>
      <c t="n" r="C16" s="5">
        <v>24417421</v>
      </c>
    </row>
    <row spans="1:3" r="17">
      <c t="s" r="A17" s="3">
        <v>27</v>
      </c>
    </row>
    <row spans="1:3" r="18">
      <c t="s" r="A18" s="3">
        <v>26</v>
      </c>
      <c t="n" r="C18" s="5">
        <v>5123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6">
        <v>160</v>
      </c>
    </row>
    <row spans="1:2" r="4">
      <c t="s" r="A4" s="3">
        <v>161</v>
      </c>
      <c t="s" r="B4"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3</v>
      </c>
      <c t="s" r="B1" s="2">
        <v>1</v>
      </c>
    </row>
    <row spans="1:2" r="2">
      <c t="s" r="B2" s="2">
        <v>2</v>
      </c>
    </row>
    <row spans="1:2" r="3">
      <c t="s" r="A3" s="6">
        <v>164</v>
      </c>
    </row>
    <row spans="1:2" r="4">
      <c t="s" r="A4" s="3">
        <v>165</v>
      </c>
      <c t="s" r="B4"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6">
        <v>168</v>
      </c>
    </row>
    <row spans="1:2" r="4">
      <c t="s" r="A4" s="3">
        <v>169</v>
      </c>
      <c t="s" r="B4" s="3">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6">
        <v>172</v>
      </c>
    </row>
    <row spans="1:2" r="4">
      <c t="s" r="A4" s="3">
        <v>173</v>
      </c>
      <c t="s" r="B4"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6">
        <v>176</v>
      </c>
    </row>
    <row spans="1:2" r="4">
      <c t="s" r="A4" s="3">
        <v>177</v>
      </c>
      <c t="s" r="B4" s="3">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9</v>
      </c>
      <c t="s" r="B1" s="2">
        <v>1</v>
      </c>
    </row>
    <row spans="1:2" r="2">
      <c t="s" r="B2" s="2">
        <v>2</v>
      </c>
    </row>
    <row spans="1:2" r="3">
      <c t="s" r="A3" s="6">
        <v>180</v>
      </c>
    </row>
    <row spans="1:2" r="4">
      <c t="s" r="A4" s="3">
        <v>181</v>
      </c>
      <c t="s" r="B4" s="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6">
        <v>184</v>
      </c>
    </row>
    <row spans="1:2" r="4">
      <c t="s" r="A4" s="3">
        <v>185</v>
      </c>
      <c t="s" r="B4" s="3">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6">
        <v>188</v>
      </c>
    </row>
    <row spans="1:2" r="4">
      <c t="s" r="A4" s="3">
        <v>189</v>
      </c>
      <c t="s" r="B4"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1</v>
      </c>
      <c t="s" r="B1" s="2">
        <v>1</v>
      </c>
    </row>
    <row spans="1:2" r="2">
      <c t="s" r="B2" s="2">
        <v>2</v>
      </c>
    </row>
    <row spans="1:2" r="3">
      <c t="s" r="A3" s="6">
        <v>192</v>
      </c>
    </row>
    <row spans="1:2" r="4">
      <c t="s" r="A4" s="3">
        <v>193</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5</v>
      </c>
      <c t="s" r="B1" s="2">
        <v>1</v>
      </c>
    </row>
    <row spans="1:2" r="2">
      <c t="s" r="B2" s="2">
        <v>2</v>
      </c>
    </row>
    <row spans="1:2" r="3">
      <c t="s" r="A3" s="6">
        <v>196</v>
      </c>
    </row>
    <row spans="1:2" r="4">
      <c t="s" r="A4" s="3">
        <v>197</v>
      </c>
      <c t="s" r="B4" s="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8</v>
      </c>
      <c t="s" r="B1" s="2">
        <v>2</v>
      </c>
      <c t="s" r="C1" s="2">
        <v>29</v>
      </c>
    </row>
    <row spans="1:3" r="2">
      <c t="s" r="A2" s="6">
        <v>30</v>
      </c>
    </row>
    <row spans="1:3" r="3">
      <c t="s" r="A3" s="3">
        <v>31</v>
      </c>
      <c t="n" r="B3" s="7">
        <v>417939</v>
      </c>
      <c t="n" r="C3" s="7">
        <v>457549</v>
      </c>
    </row>
    <row spans="1:3" r="4">
      <c t="s" r="A4" s="3">
        <v>32</v>
      </c>
      <c t="n" r="B4" s="5">
        <v>388177</v>
      </c>
      <c t="n" r="C4" s="5">
        <v>328718</v>
      </c>
    </row>
    <row spans="1:3" r="5">
      <c t="s" r="A5" s="3">
        <v>33</v>
      </c>
      <c t="n" r="B5" s="5">
        <v>4210</v>
      </c>
      <c t="n" r="C5" s="5">
        <v>4210</v>
      </c>
    </row>
    <row spans="1:3" r="6">
      <c t="s" r="A6" s="3">
        <v>34</v>
      </c>
      <c t="n" r="B6" s="5">
        <v>367662</v>
      </c>
      <c t="n" r="C6" s="5">
        <v>391485</v>
      </c>
    </row>
    <row spans="1:3" r="7">
      <c t="s" r="A7" s="6">
        <v>35</v>
      </c>
    </row>
    <row spans="1:3" r="8">
      <c t="s" r="A8" s="3">
        <v>36</v>
      </c>
      <c t="n" r="B8" s="5">
        <v>117562</v>
      </c>
      <c t="n" r="C8" s="5">
        <v>109928</v>
      </c>
    </row>
    <row spans="1:3" r="9">
      <c t="s" r="A9" s="3">
        <v>37</v>
      </c>
      <c t="n" r="B9" s="5">
        <v>130964</v>
      </c>
      <c t="n" r="C9" s="5">
        <v>114438</v>
      </c>
    </row>
    <row spans="1:3" r="10">
      <c t="s" r="A10" s="3">
        <v>38</v>
      </c>
      <c t="n" r="B10" s="5">
        <v>307832</v>
      </c>
      <c t="n" r="C10" s="5">
        <v>265858</v>
      </c>
    </row>
    <row spans="1:3" r="11">
      <c t="s" r="A11" s="3">
        <v>39</v>
      </c>
      <c t="n" r="B11" s="5">
        <v>556358</v>
      </c>
      <c t="n" r="C11" s="5">
        <v>490224</v>
      </c>
    </row>
    <row spans="1:3" r="12">
      <c t="s" r="A12" s="3">
        <v>40</v>
      </c>
      <c t="n" r="B12" s="5">
        <v>115757</v>
      </c>
      <c t="n" r="C12" s="5">
        <v>105410</v>
      </c>
    </row>
    <row spans="1:3" r="13">
      <c t="s" r="A13" s="3">
        <v>41</v>
      </c>
      <c t="n" r="B13" s="5">
        <v>1850103</v>
      </c>
      <c t="n" r="C13" s="5">
        <v>1777596</v>
      </c>
    </row>
    <row spans="1:3" r="14">
      <c t="s" r="A14" s="3">
        <v>42</v>
      </c>
      <c t="n" r="B14" s="5">
        <v>1217176</v>
      </c>
      <c t="n" r="C14" s="5">
        <v>1117086</v>
      </c>
    </row>
    <row spans="1:3" r="15">
      <c t="s" r="A15" s="3">
        <v>43</v>
      </c>
      <c t="n" r="B15" s="5">
        <v>-742509</v>
      </c>
      <c t="n" r="C15" s="5">
        <v>-679396</v>
      </c>
    </row>
    <row spans="1:3" r="16">
      <c t="s" r="A16" s="3">
        <v>44</v>
      </c>
      <c t="n" r="B16" s="5">
        <v>474667</v>
      </c>
      <c t="n" r="C16" s="5">
        <v>437690</v>
      </c>
    </row>
    <row spans="1:3" r="17">
      <c t="s" r="A17" s="3">
        <v>45</v>
      </c>
      <c t="n" r="B17" s="5">
        <v>506573</v>
      </c>
      <c t="n" r="C17" s="5">
        <v>495948</v>
      </c>
    </row>
    <row spans="1:3" r="18">
      <c t="s" r="A18" s="3">
        <v>46</v>
      </c>
      <c t="n" r="B18" s="5">
        <v>220904</v>
      </c>
      <c t="n" r="C18" s="5">
        <v>214026</v>
      </c>
    </row>
    <row spans="1:3" r="19">
      <c t="s" r="A19" s="3">
        <v>47</v>
      </c>
      <c t="n" r="B19" s="5">
        <v>903658</v>
      </c>
      <c t="n" r="C19" s="5">
        <v>719840</v>
      </c>
    </row>
    <row spans="1:3" r="20">
      <c t="s" r="A20" s="3">
        <v>48</v>
      </c>
      <c t="n" r="B20" s="5">
        <v>63821</v>
      </c>
      <c t="n" r="C20" s="5">
        <v>64618</v>
      </c>
    </row>
    <row spans="1:3" r="21">
      <c t="s" r="A21" s="3">
        <v>49</v>
      </c>
      <c t="n" r="B21" s="5">
        <v>4019726</v>
      </c>
      <c t="n" r="C21" s="5">
        <v>3709718</v>
      </c>
    </row>
    <row spans="1:3" r="22">
      <c t="s" r="A22" s="6">
        <v>50</v>
      </c>
    </row>
    <row spans="1:3" r="23">
      <c t="s" r="A23" s="3">
        <v>51</v>
      </c>
      <c t="n" r="B23" s="5">
        <v>280453</v>
      </c>
      <c t="n" r="C23" s="5">
        <v>280248</v>
      </c>
    </row>
    <row spans="1:3" r="24">
      <c t="s" r="A24" s="3">
        <v>52</v>
      </c>
      <c t="n" r="B24" s="5">
        <v>297</v>
      </c>
      <c t="n" r="C24" s="5">
        <v>298</v>
      </c>
    </row>
    <row spans="1:3" r="25">
      <c t="s" r="A25" s="3">
        <v>53</v>
      </c>
      <c t="n" r="B25" s="5">
        <v>22274</v>
      </c>
      <c t="n" r="C25" s="5">
        <v>29339</v>
      </c>
    </row>
    <row spans="1:3" r="26">
      <c t="s" r="A26" s="3">
        <v>54</v>
      </c>
      <c t="n" r="B26" s="5">
        <v>139694</v>
      </c>
      <c t="n" r="C26" s="5">
        <v>131466</v>
      </c>
    </row>
    <row spans="1:3" r="27">
      <c t="s" r="A27" s="3">
        <v>55</v>
      </c>
      <c t="n" r="B27" s="5">
        <v>442718</v>
      </c>
      <c t="n" r="C27" s="5">
        <v>441351</v>
      </c>
    </row>
    <row spans="1:3" r="28">
      <c t="s" r="A28" s="3">
        <v>56</v>
      </c>
      <c t="n" r="B28" s="5">
        <v>434137</v>
      </c>
      <c t="n" r="C28" s="5">
        <v>433883</v>
      </c>
    </row>
    <row spans="1:3" r="29">
      <c t="s" r="A29" s="3">
        <v>57</v>
      </c>
      <c t="n" r="B29" s="5">
        <v>295245</v>
      </c>
      <c t="n" r="C29" s="5">
        <v>233475</v>
      </c>
    </row>
    <row spans="1:3" r="30">
      <c t="s" r="A30" s="3">
        <v>58</v>
      </c>
      <c t="n" r="B30" s="5">
        <v>4400</v>
      </c>
      <c t="n" r="C30" s="5">
        <v>3743</v>
      </c>
    </row>
    <row spans="1:3" r="31">
      <c t="s" r="A31" s="3">
        <v>59</v>
      </c>
      <c t="n" r="B31" s="5">
        <v>140535</v>
      </c>
      <c t="n" r="C31" s="5">
        <v>106763</v>
      </c>
    </row>
    <row spans="1:3" r="32">
      <c t="s" r="A32" s="3">
        <v>60</v>
      </c>
      <c t="n" r="B32" s="5">
        <v>1317035</v>
      </c>
      <c t="n" r="C32" s="5">
        <v>1219215</v>
      </c>
    </row>
    <row spans="1:3" r="33">
      <c t="s" r="A33" s="6">
        <v>61</v>
      </c>
    </row>
    <row spans="1:3" r="34">
      <c t="s" r="A34" s="3">
        <v>62</v>
      </c>
      <c t="n" r="B34" s="5">
        <v>324636</v>
      </c>
      <c t="n" r="C34" s="5">
        <v>300408</v>
      </c>
    </row>
    <row spans="1:3" r="35">
      <c t="s" r="A35" s="3">
        <v>63</v>
      </c>
      <c t="n" r="B35" s="5">
        <v>1856750</v>
      </c>
      <c t="n" r="C35" s="5">
        <v>1808055</v>
      </c>
    </row>
    <row spans="1:3" r="36">
      <c t="s" r="A36" s="3">
        <v>64</v>
      </c>
      <c t="n" r="B36" s="5">
        <v>521403</v>
      </c>
      <c t="n" r="C36" s="5">
        <v>382138</v>
      </c>
    </row>
    <row spans="1:3" r="37">
      <c t="s" r="A37" s="3">
        <v>65</v>
      </c>
      <c t="n" r="B37" s="5">
        <v>2702691</v>
      </c>
      <c t="n" r="C37" s="5">
        <v>2490503</v>
      </c>
    </row>
    <row spans="1:3" r="38">
      <c t="s" r="A38" s="3">
        <v>66</v>
      </c>
      <c t="n" r="B38" s="5">
        <v>4019726</v>
      </c>
      <c t="n" r="C38" s="5">
        <v>3709718</v>
      </c>
    </row>
    <row spans="1:3" r="39">
      <c t="s" r="A39" s="3">
        <v>25</v>
      </c>
    </row>
    <row spans="1:3" r="40">
      <c t="s" r="A40" s="6">
        <v>61</v>
      </c>
    </row>
    <row spans="1:3" r="41">
      <c t="s" r="A41" s="3">
        <v>67</v>
      </c>
      <c t="n" r="B41" s="5">
        <v>2</v>
      </c>
      <c t="n" r="C41" s="5">
        <v>2</v>
      </c>
    </row>
    <row spans="1:3" r="42">
      <c t="s" r="A42" s="3">
        <v>27</v>
      </c>
    </row>
    <row spans="1:3" r="43">
      <c t="s" r="A43" s="6">
        <v>61</v>
      </c>
    </row>
    <row spans="1:3" r="44">
      <c t="s" r="A44" s="3">
        <v>67</v>
      </c>
      <c t="n" r="B44" s="5">
        <v>1</v>
      </c>
      <c t="n" r="C44" s="5">
        <v>1</v>
      </c>
    </row>
    <row spans="1:3" r="45">
      <c t="s" r="A45" s="3">
        <v>68</v>
      </c>
    </row>
    <row spans="1:3" r="46">
      <c t="s" r="A46" s="6">
        <v>61</v>
      </c>
    </row>
    <row spans="1:3" r="47">
      <c t="s" r="A47" s="3">
        <v>69</v>
      </c>
      <c t="n" r="B47" s="5">
        <v>-12</v>
      </c>
      <c t="n" r="C47" s="5">
        <v>-12</v>
      </c>
    </row>
    <row spans="1:3" r="48">
      <c t="s" r="A48" s="3">
        <v>70</v>
      </c>
    </row>
    <row spans="1:3" r="49">
      <c t="s" r="A49" s="6">
        <v>61</v>
      </c>
    </row>
    <row spans="1:3" r="50">
      <c t="s" r="A50" s="3">
        <v>69</v>
      </c>
      <c t="n" r="B50" s="7">
        <v>-89</v>
      </c>
      <c t="n" r="C50" s="7">
        <v>-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6">
        <v>148</v>
      </c>
    </row>
    <row spans="1:2" r="4">
      <c t="s" r="A4" s="3">
        <v>200</v>
      </c>
      <c t="s" r="B4" s="3">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6">
        <v>156</v>
      </c>
    </row>
    <row spans="1:2" r="4">
      <c t="s" r="A4" s="3">
        <v>203</v>
      </c>
      <c t="s" r="B4" s="3">
        <v>204</v>
      </c>
    </row>
    <row spans="1:2" r="5">
      <c t="s" r="A5" s="3">
        <v>205</v>
      </c>
      <c t="s" r="B5" s="3">
        <v>206</v>
      </c>
    </row>
    <row spans="1:2" r="6">
      <c t="s" r="A6" s="3">
        <v>207</v>
      </c>
      <c t="s" r="B6" s="3">
        <v>208</v>
      </c>
    </row>
    <row spans="1:2" r="7">
      <c t="s" r="A7" s="3">
        <v>209</v>
      </c>
      <c t="s" r="B7" s="3">
        <v>210</v>
      </c>
    </row>
    <row spans="1:2" r="8">
      <c t="s" r="A8" s="3">
        <v>211</v>
      </c>
      <c t="s" r="B8" s="3">
        <v>212</v>
      </c>
    </row>
    <row spans="1:2" r="9">
      <c t="s" r="A9" s="3">
        <v>213</v>
      </c>
      <c t="s" r="B9" s="3">
        <v>214</v>
      </c>
    </row>
    <row spans="1:2" r="10">
      <c t="s" r="A10" s="3">
        <v>215</v>
      </c>
      <c t="s" r="B10" s="3">
        <v>216</v>
      </c>
    </row>
    <row spans="1:2" r="11">
      <c t="s" r="A11" s="3">
        <v>217</v>
      </c>
      <c t="s" r="B11"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19</v>
      </c>
      <c t="s" r="B1" s="2">
        <v>1</v>
      </c>
    </row>
    <row spans="1:2" r="2">
      <c t="s" r="B2" s="2">
        <v>2</v>
      </c>
    </row>
    <row spans="1:2" r="3">
      <c t="s" r="A3" s="6">
        <v>160</v>
      </c>
    </row>
    <row spans="1:2" r="4">
      <c t="s" r="A4" s="3">
        <v>220</v>
      </c>
      <c t="s" r="B4" s="3">
        <v>221</v>
      </c>
    </row>
    <row spans="1:2" r="5">
      <c t="s" r="A5" s="3">
        <v>222</v>
      </c>
      <c t="s" r="B5" s="3">
        <v>223</v>
      </c>
    </row>
    <row spans="1:2" r="6">
      <c t="s" r="A6" s="3">
        <v>224</v>
      </c>
      <c t="s" r="B6" s="3">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6">
        <v>164</v>
      </c>
    </row>
    <row spans="1:2" r="4">
      <c t="s" r="A4" s="3">
        <v>227</v>
      </c>
      <c t="s" r="B4" s="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9</v>
      </c>
      <c t="s" r="B1" s="2">
        <v>1</v>
      </c>
    </row>
    <row spans="1:2" r="2">
      <c t="s" r="B2" s="2">
        <v>2</v>
      </c>
    </row>
    <row spans="1:2" r="3">
      <c t="s" r="A3" s="6">
        <v>168</v>
      </c>
    </row>
    <row spans="1:2" r="4">
      <c t="s" r="A4" s="3">
        <v>230</v>
      </c>
      <c t="s" r="B4"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6">
        <v>233</v>
      </c>
    </row>
    <row spans="1:2" r="4">
      <c t="s" r="A4" s="3">
        <v>234</v>
      </c>
      <c t="s" r="B4" s="3">
        <v>235</v>
      </c>
    </row>
    <row spans="1:2" r="5">
      <c t="s" r="A5" s="3">
        <v>236</v>
      </c>
      <c t="s" r="B5" s="3">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6">
        <v>176</v>
      </c>
    </row>
    <row spans="1:2" r="4">
      <c t="s" r="A4" s="3">
        <v>239</v>
      </c>
      <c t="s" r="B4" s="3">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1</v>
      </c>
      <c t="s" r="B1" s="2">
        <v>1</v>
      </c>
    </row>
    <row spans="1:2" r="2">
      <c t="s" r="B2" s="2">
        <v>2</v>
      </c>
    </row>
    <row spans="1:2" r="3">
      <c t="s" r="A3" s="6">
        <v>180</v>
      </c>
    </row>
    <row spans="1:2" r="4">
      <c t="s" r="A4" s="3">
        <v>242</v>
      </c>
      <c t="s" r="B4" s="3">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44</v>
      </c>
      <c t="s" r="B1" s="2">
        <v>1</v>
      </c>
    </row>
    <row spans="1:2" r="2">
      <c t="s" r="B2" s="2">
        <v>2</v>
      </c>
    </row>
    <row spans="1:2" r="3">
      <c t="s" r="A3" s="6">
        <v>188</v>
      </c>
    </row>
    <row spans="1:2" r="4">
      <c t="s" r="A4" s="3">
        <v>245</v>
      </c>
      <c t="s" r="B4" s="3">
        <v>246</v>
      </c>
    </row>
    <row spans="1:2" r="5">
      <c t="s" r="A5" s="3">
        <v>247</v>
      </c>
      <c t="s" r="B5" s="3">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6">
        <v>196</v>
      </c>
    </row>
    <row spans="1:2" r="4">
      <c t="s" r="A4" s="3">
        <v>250</v>
      </c>
      <c t="s" r="B4" s="3">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1</v>
      </c>
      <c t="s" r="B1" s="2">
        <v>2</v>
      </c>
      <c t="s" r="C1" s="2">
        <v>29</v>
      </c>
    </row>
    <row spans="1:3" r="2">
      <c t="s" r="A2" s="3">
        <v>25</v>
      </c>
    </row>
    <row spans="1:3" r="3">
      <c t="s" r="A3" s="3">
        <v>72</v>
      </c>
      <c t="n" r="B3" s="5">
        <v>24417541</v>
      </c>
      <c t="n" r="C3" s="5">
        <v>24230448</v>
      </c>
    </row>
    <row spans="1:3" r="4">
      <c t="s" r="A4" s="3">
        <v>73</v>
      </c>
      <c t="n" r="B4" s="5">
        <v>24417419</v>
      </c>
      <c t="n" r="C4" s="5">
        <v>24230326</v>
      </c>
    </row>
    <row spans="1:3" r="5">
      <c t="s" r="A5" s="3">
        <v>27</v>
      </c>
    </row>
    <row spans="1:3" r="6">
      <c t="s" r="A6" s="3">
        <v>72</v>
      </c>
      <c t="n" r="B6" s="5">
        <v>5124738</v>
      </c>
      <c t="n" r="C6" s="5">
        <v>5130558</v>
      </c>
    </row>
    <row spans="1:3" r="7">
      <c t="s" r="A7" s="3">
        <v>73</v>
      </c>
      <c t="n" r="B7" s="5">
        <v>5123821</v>
      </c>
      <c t="n" r="C7" s="5">
        <v>5129641</v>
      </c>
    </row>
    <row spans="1:3" r="8">
      <c t="s" r="A8" s="3">
        <v>68</v>
      </c>
    </row>
    <row spans="1:3" r="9">
      <c t="s" r="A9" s="3">
        <v>74</v>
      </c>
      <c t="n" r="B9" s="5">
        <v>122</v>
      </c>
      <c t="n" r="C9" s="5">
        <v>122</v>
      </c>
    </row>
    <row spans="1:3" r="10">
      <c t="s" r="A10" s="3">
        <v>70</v>
      </c>
    </row>
    <row spans="1:3" r="11">
      <c t="s" r="A11" s="3">
        <v>74</v>
      </c>
      <c t="n" r="B11" s="5">
        <v>917</v>
      </c>
      <c t="n" r="C11" s="5">
        <v>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v>
      </c>
      <c t="s" r="B1" s="2">
        <v>2</v>
      </c>
      <c t="s" r="C1" s="2">
        <v>29</v>
      </c>
    </row>
    <row spans="1:3" r="2">
      <c t="s" r="A2" s="6">
        <v>253</v>
      </c>
    </row>
    <row spans="1:3" r="3">
      <c t="s" r="A3" s="3">
        <v>56</v>
      </c>
      <c t="n" r="B3" s="7">
        <v>434137</v>
      </c>
      <c t="n" r="C3" s="7">
        <v>433883</v>
      </c>
    </row>
    <row spans="1:3" r="4">
      <c t="s" r="A4" s="3">
        <v>48</v>
      </c>
      <c t="n" r="B4" s="7">
        <v>63821</v>
      </c>
      <c t="n" r="C4" s="5">
        <v>64618</v>
      </c>
    </row>
    <row spans="1:3" r="5">
      <c t="s" r="A5" s="3">
        <v>254</v>
      </c>
    </row>
    <row spans="1:3" r="6">
      <c t="s" r="A6" s="6">
        <v>253</v>
      </c>
    </row>
    <row spans="1:3" r="7">
      <c t="s" r="A7" s="3">
        <v>56</v>
      </c>
      <c t="n" r="C7" s="5">
        <v>1800</v>
      </c>
    </row>
    <row spans="1:3" r="8">
      <c t="s" r="A8" s="3">
        <v>48</v>
      </c>
      <c t="n" r="C8" s="7">
        <v>1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255</v>
      </c>
      <c t="s" r="B1" s="2">
        <v>76</v>
      </c>
      <c t="s" r="C1" s="2">
        <v>1</v>
      </c>
    </row>
    <row spans="1:6" r="2">
      <c t="s" r="B2" s="2">
        <v>256</v>
      </c>
      <c t="s" r="C2" s="2">
        <v>2</v>
      </c>
      <c t="s" r="D2" s="2">
        <v>257</v>
      </c>
      <c t="s" r="E2" s="2">
        <v>29</v>
      </c>
      <c t="s" r="F2" s="2">
        <v>258</v>
      </c>
    </row>
    <row spans="1:6" r="3">
      <c t="s" r="A3" s="6">
        <v>259</v>
      </c>
    </row>
    <row spans="1:6" r="4">
      <c t="s" r="A4" s="3">
        <v>260</v>
      </c>
      <c t="n" r="C4" s="7">
        <v>506573</v>
      </c>
      <c t="n" r="E4" s="7">
        <v>495948</v>
      </c>
    </row>
    <row spans="1:6" r="5">
      <c t="s" r="A5" s="3">
        <v>261</v>
      </c>
      <c t="n" r="C5" s="5">
        <v>2800</v>
      </c>
    </row>
    <row spans="1:6" r="6">
      <c t="s" r="A6" s="3">
        <v>262</v>
      </c>
    </row>
    <row spans="1:6" r="7">
      <c t="s" r="A7" s="6">
        <v>259</v>
      </c>
    </row>
    <row spans="1:6" r="8">
      <c t="s" r="A8" s="3">
        <v>263</v>
      </c>
      <c t="n" r="B8" s="7">
        <v>38800</v>
      </c>
    </row>
    <row spans="1:6" r="9">
      <c t="s" r="A9" s="3">
        <v>264</v>
      </c>
      <c t="n" r="B9" s="5">
        <v>9500</v>
      </c>
    </row>
    <row spans="1:6" r="10">
      <c t="s" r="A10" s="3">
        <v>265</v>
      </c>
      <c t="n" r="C10" s="5">
        <v>29300</v>
      </c>
      <c t="n" r="D10" s="7">
        <v>29300</v>
      </c>
    </row>
    <row spans="1:6" r="11">
      <c t="s" r="A11" s="3">
        <v>266</v>
      </c>
      <c t="n" r="D11" s="7">
        <v>36000</v>
      </c>
    </row>
    <row spans="1:6" r="12">
      <c t="s" r="A12" s="3">
        <v>261</v>
      </c>
      <c t="n" r="B12" s="7">
        <v>2800</v>
      </c>
    </row>
    <row spans="1:6" r="13">
      <c t="s" r="A13" s="3">
        <v>267</v>
      </c>
    </row>
    <row spans="1:6" r="14">
      <c t="s" r="A14" s="6">
        <v>259</v>
      </c>
    </row>
    <row spans="1:6" r="15">
      <c t="s" r="A15" s="3">
        <v>265</v>
      </c>
      <c t="n" r="C15" s="7">
        <v>10000</v>
      </c>
      <c t="n" r="F15" s="7">
        <v>10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68</v>
      </c>
      <c t="s" r="C1" s="2">
        <v>2</v>
      </c>
      <c t="s" r="D1" s="2">
        <v>257</v>
      </c>
      <c t="s" r="E1" s="2">
        <v>29</v>
      </c>
    </row>
    <row spans="1:5" r="2">
      <c t="s" r="A2" s="3">
        <v>269</v>
      </c>
    </row>
    <row spans="1:5" r="3">
      <c t="s" r="A3" s="6">
        <v>270</v>
      </c>
    </row>
    <row spans="1:5" r="4">
      <c t="s" r="A4" s="3">
        <v>271</v>
      </c>
      <c t="n" r="C4" s="9">
        <v>4.2</v>
      </c>
      <c t="n" r="E4" s="9">
        <v>4.2</v>
      </c>
    </row>
    <row spans="1:5" r="5">
      <c t="s" r="A5" s="3">
        <v>272</v>
      </c>
      <c t="s" r="B5" s="3">
        <v>273</v>
      </c>
      <c t="n" r="C5" s="10">
        <v>1197.5</v>
      </c>
      <c t="n" r="E5" s="10">
        <v>957.6</v>
      </c>
    </row>
    <row spans="1:5" r="6">
      <c t="s" r="A6" s="3">
        <v>274</v>
      </c>
      <c t="s" r="B6" s="3">
        <v>275</v>
      </c>
      <c t="n" r="C6" s="10">
        <v>0.6</v>
      </c>
      <c t="n" r="E6" s="10">
        <v>0.9</v>
      </c>
    </row>
    <row spans="1:5" r="7">
      <c t="s" r="A7" s="3">
        <v>276</v>
      </c>
      <c t="n" r="C7" s="10">
        <v>1251.4</v>
      </c>
      <c t="n" r="E7" s="10">
        <v>1034.3</v>
      </c>
    </row>
    <row spans="1:5" r="8">
      <c t="s" r="A8" s="3">
        <v>277</v>
      </c>
      <c t="s" r="B8" s="3">
        <v>278</v>
      </c>
      <c t="n" r="C8" s="10">
        <v>0.8</v>
      </c>
      <c t="n" r="E8" s="10">
        <v>1.1</v>
      </c>
    </row>
    <row spans="1:5" r="9">
      <c t="s" r="A9" s="3">
        <v>265</v>
      </c>
      <c t="s" r="B9" s="3">
        <v>279</v>
      </c>
      <c t="n" r="C9" s="10">
        <v>42.7</v>
      </c>
      <c t="n" r="E9" s="10">
        <v>19.1</v>
      </c>
    </row>
    <row spans="1:5" r="10">
      <c t="s" r="A10" s="3">
        <v>280</v>
      </c>
      <c t="n" r="C10" s="10">
        <v>43.5</v>
      </c>
      <c t="n" r="E10" s="10">
        <v>20.2</v>
      </c>
    </row>
    <row spans="1:5" r="11">
      <c t="s" r="A11" s="3">
        <v>281</v>
      </c>
    </row>
    <row spans="1:5" r="12">
      <c t="s" r="A12" s="6">
        <v>270</v>
      </c>
    </row>
    <row spans="1:5" r="13">
      <c t="s" r="A13" s="3">
        <v>271</v>
      </c>
      <c t="n" r="C13" s="10">
        <v>4.2</v>
      </c>
      <c t="n" r="E13" s="10">
        <v>4.2</v>
      </c>
    </row>
    <row spans="1:5" r="14">
      <c t="s" r="A14" s="3">
        <v>272</v>
      </c>
      <c t="s" r="B14" s="3">
        <v>273</v>
      </c>
      <c t="n" r="C14" s="10">
        <v>844.5</v>
      </c>
      <c t="n" r="E14" s="10">
        <v>660.1</v>
      </c>
    </row>
    <row spans="1:5" r="15">
      <c t="s" r="A15" s="3">
        <v>274</v>
      </c>
      <c t="s" r="B15" s="3">
        <v>275</v>
      </c>
      <c t="n" r="C15" s="5">
        <v>0</v>
      </c>
      <c t="n" r="E15" s="5">
        <v>0</v>
      </c>
    </row>
    <row spans="1:5" r="16">
      <c t="s" r="A16" s="3">
        <v>276</v>
      </c>
      <c t="n" r="C16" s="10">
        <v>865.5</v>
      </c>
      <c t="n" r="E16" s="10">
        <v>687.5</v>
      </c>
    </row>
    <row spans="1:5" r="17">
      <c t="s" r="A17" s="3">
        <v>277</v>
      </c>
      <c t="s" r="B17" s="3">
        <v>278</v>
      </c>
      <c t="n" r="C17" s="5">
        <v>0</v>
      </c>
      <c t="n" r="E17" s="5">
        <v>0</v>
      </c>
    </row>
    <row spans="1:5" r="18">
      <c t="s" r="A18" s="3">
        <v>265</v>
      </c>
      <c t="s" r="B18" s="3">
        <v>279</v>
      </c>
      <c t="n" r="C18" s="5">
        <v>0</v>
      </c>
      <c t="n" r="E18" s="5">
        <v>0</v>
      </c>
    </row>
    <row spans="1:5" r="19">
      <c t="s" r="A19" s="3">
        <v>280</v>
      </c>
      <c t="n" r="C19" s="5">
        <v>0</v>
      </c>
      <c t="n" r="E19" s="5">
        <v>0</v>
      </c>
    </row>
    <row spans="1:5" r="20">
      <c t="s" r="A20" s="3">
        <v>282</v>
      </c>
    </row>
    <row spans="1:5" r="21">
      <c t="s" r="A21" s="6">
        <v>270</v>
      </c>
    </row>
    <row spans="1:5" r="22">
      <c t="s" r="A22" s="3">
        <v>271</v>
      </c>
      <c t="n" r="C22" s="5">
        <v>0</v>
      </c>
      <c t="n" r="E22" s="5">
        <v>0</v>
      </c>
    </row>
    <row spans="1:5" r="23">
      <c t="s" r="A23" s="3">
        <v>272</v>
      </c>
      <c t="s" r="B23" s="3">
        <v>273</v>
      </c>
      <c t="n" r="C23" s="5">
        <v>353</v>
      </c>
      <c t="n" r="E23" s="10">
        <v>297.5</v>
      </c>
    </row>
    <row spans="1:5" r="24">
      <c t="s" r="A24" s="3">
        <v>274</v>
      </c>
      <c t="s" r="B24" s="3">
        <v>275</v>
      </c>
      <c t="n" r="C24" s="10">
        <v>0.6</v>
      </c>
      <c t="n" r="E24" s="10">
        <v>0.9</v>
      </c>
    </row>
    <row spans="1:5" r="25">
      <c t="s" r="A25" s="3">
        <v>276</v>
      </c>
      <c t="n" r="C25" s="10">
        <v>385.9</v>
      </c>
      <c t="n" r="E25" s="10">
        <v>346.8</v>
      </c>
    </row>
    <row spans="1:5" r="26">
      <c t="s" r="A26" s="3">
        <v>277</v>
      </c>
      <c t="s" r="B26" s="3">
        <v>278</v>
      </c>
      <c t="n" r="C26" s="10">
        <v>0.8</v>
      </c>
      <c t="n" r="E26" s="10">
        <v>1.1</v>
      </c>
    </row>
    <row spans="1:5" r="27">
      <c t="s" r="A27" s="3">
        <v>265</v>
      </c>
      <c t="s" r="B27" s="3">
        <v>279</v>
      </c>
      <c t="n" r="C27" s="5">
        <v>0</v>
      </c>
      <c t="n" r="E27" s="5">
        <v>0</v>
      </c>
    </row>
    <row spans="1:5" r="28">
      <c t="s" r="A28" s="3">
        <v>280</v>
      </c>
      <c t="n" r="C28" s="10">
        <v>0.8</v>
      </c>
      <c t="n" r="E28" s="10">
        <v>1.1</v>
      </c>
    </row>
    <row spans="1:5" r="29">
      <c t="s" r="A29" s="3">
        <v>283</v>
      </c>
    </row>
    <row spans="1:5" r="30">
      <c t="s" r="A30" s="6">
        <v>270</v>
      </c>
    </row>
    <row spans="1:5" r="31">
      <c t="s" r="A31" s="3">
        <v>271</v>
      </c>
      <c t="n" r="C31" s="5">
        <v>0</v>
      </c>
      <c t="n" r="E31" s="5">
        <v>0</v>
      </c>
    </row>
    <row spans="1:5" r="32">
      <c t="s" r="A32" s="3">
        <v>272</v>
      </c>
      <c t="s" r="B32" s="3">
        <v>273</v>
      </c>
      <c t="n" r="C32" s="5">
        <v>0</v>
      </c>
      <c t="n" r="E32" s="5">
        <v>0</v>
      </c>
    </row>
    <row spans="1:5" r="33">
      <c t="s" r="A33" s="3">
        <v>274</v>
      </c>
      <c t="s" r="B33" s="3">
        <v>275</v>
      </c>
      <c t="n" r="C33" s="5">
        <v>0</v>
      </c>
      <c t="n" r="E33" s="5">
        <v>0</v>
      </c>
    </row>
    <row spans="1:5" r="34">
      <c t="s" r="A34" s="3">
        <v>276</v>
      </c>
      <c t="n" r="C34" s="5">
        <v>0</v>
      </c>
      <c t="n" r="E34" s="5">
        <v>0</v>
      </c>
    </row>
    <row spans="1:5" r="35">
      <c t="s" r="A35" s="3">
        <v>277</v>
      </c>
      <c t="s" r="B35" s="3">
        <v>278</v>
      </c>
      <c t="n" r="C35" s="5">
        <v>0</v>
      </c>
      <c t="n" r="E35" s="5">
        <v>0</v>
      </c>
    </row>
    <row spans="1:5" r="36">
      <c t="s" r="A36" s="3">
        <v>265</v>
      </c>
      <c t="s" r="B36" s="3">
        <v>279</v>
      </c>
      <c t="n" r="C36" s="10">
        <v>42.7</v>
      </c>
      <c t="n" r="E36" s="10">
        <v>19.1</v>
      </c>
    </row>
    <row spans="1:5" r="37">
      <c t="s" r="A37" s="3">
        <v>280</v>
      </c>
      <c t="n" r="C37" s="10">
        <v>42.7</v>
      </c>
      <c t="n" r="E37" s="10">
        <v>19.1</v>
      </c>
    </row>
    <row spans="1:5" r="38">
      <c t="s" r="A38" s="3">
        <v>284</v>
      </c>
    </row>
    <row spans="1:5" r="39">
      <c t="s" r="A39" s="6">
        <v>270</v>
      </c>
    </row>
    <row spans="1:5" r="40">
      <c t="s" r="A40" s="3">
        <v>285</v>
      </c>
      <c t="s" r="B40" s="3">
        <v>286</v>
      </c>
      <c t="n" r="E40" s="10">
        <v>14.6</v>
      </c>
    </row>
    <row spans="1:5" r="41">
      <c t="s" r="A41" s="3">
        <v>287</v>
      </c>
    </row>
    <row spans="1:5" r="42">
      <c t="s" r="A42" s="6">
        <v>270</v>
      </c>
    </row>
    <row spans="1:5" r="43">
      <c t="s" r="A43" s="3">
        <v>285</v>
      </c>
      <c t="s" r="B43" s="3">
        <v>286</v>
      </c>
      <c t="n" r="E43" s="5">
        <v>0</v>
      </c>
    </row>
    <row spans="1:5" r="44">
      <c t="s" r="A44" s="3">
        <v>288</v>
      </c>
    </row>
    <row spans="1:5" r="45">
      <c t="s" r="A45" s="6">
        <v>270</v>
      </c>
    </row>
    <row spans="1:5" r="46">
      <c t="s" r="A46" s="3">
        <v>285</v>
      </c>
      <c t="s" r="B46" s="3">
        <v>286</v>
      </c>
      <c t="n" r="E46" s="10">
        <v>14.6</v>
      </c>
    </row>
    <row spans="1:5" r="47">
      <c t="s" r="A47" s="3">
        <v>289</v>
      </c>
    </row>
    <row spans="1:5" r="48">
      <c t="s" r="A48" s="6">
        <v>270</v>
      </c>
    </row>
    <row spans="1:5" r="49">
      <c t="s" r="A49" s="3">
        <v>285</v>
      </c>
      <c t="s" r="B49" s="3">
        <v>286</v>
      </c>
      <c t="n" r="E49" s="5">
        <v>0</v>
      </c>
    </row>
    <row spans="1:5" r="50">
      <c t="s" r="A50" s="3">
        <v>290</v>
      </c>
    </row>
    <row spans="1:5" r="51">
      <c t="s" r="A51" s="6">
        <v>270</v>
      </c>
    </row>
    <row spans="1:5" r="52">
      <c t="s" r="A52" s="3">
        <v>285</v>
      </c>
      <c t="s" r="B52" s="3">
        <v>286</v>
      </c>
      <c t="n" r="C52" s="10">
        <v>11.6</v>
      </c>
      <c t="n" r="E52" s="10">
        <v>33.2</v>
      </c>
    </row>
    <row spans="1:5" r="53">
      <c t="s" r="A53" s="3">
        <v>291</v>
      </c>
    </row>
    <row spans="1:5" r="54">
      <c t="s" r="A54" s="6">
        <v>270</v>
      </c>
    </row>
    <row spans="1:5" r="55">
      <c t="s" r="A55" s="3">
        <v>285</v>
      </c>
      <c t="s" r="B55" s="3">
        <v>286</v>
      </c>
      <c t="n" r="C55" s="5">
        <v>0</v>
      </c>
      <c t="n" r="E55" s="5">
        <v>0</v>
      </c>
    </row>
    <row spans="1:5" r="56">
      <c t="s" r="A56" s="3">
        <v>292</v>
      </c>
    </row>
    <row spans="1:5" r="57">
      <c t="s" r="A57" s="6">
        <v>270</v>
      </c>
    </row>
    <row spans="1:5" r="58">
      <c t="s" r="A58" s="3">
        <v>285</v>
      </c>
      <c t="s" r="B58" s="3">
        <v>286</v>
      </c>
      <c t="n" r="C58" s="10">
        <v>11.6</v>
      </c>
      <c t="n" r="E58" s="10">
        <v>33.2</v>
      </c>
    </row>
    <row spans="1:5" r="59">
      <c t="s" r="A59" s="3">
        <v>293</v>
      </c>
    </row>
    <row spans="1:5" r="60">
      <c t="s" r="A60" s="6">
        <v>270</v>
      </c>
    </row>
    <row spans="1:5" r="61">
      <c t="s" r="A61" s="3">
        <v>285</v>
      </c>
      <c t="s" r="B61" s="3">
        <v>286</v>
      </c>
      <c t="n" r="C61" s="5">
        <v>0</v>
      </c>
      <c t="n" r="E61" s="5">
        <v>0</v>
      </c>
    </row>
    <row spans="1:5" r="62">
      <c t="s" r="A62" s="3">
        <v>294</v>
      </c>
    </row>
    <row spans="1:5" r="63">
      <c t="s" r="A63" s="6">
        <v>270</v>
      </c>
    </row>
    <row spans="1:5" r="64">
      <c t="s" r="A64" s="3">
        <v>285</v>
      </c>
      <c t="s" r="B64" s="3">
        <v>286</v>
      </c>
      <c t="n" r="C64" s="10">
        <v>0.7</v>
      </c>
    </row>
    <row spans="1:5" r="65">
      <c t="s" r="A65" s="3">
        <v>295</v>
      </c>
    </row>
    <row spans="1:5" r="66">
      <c t="s" r="A66" s="6">
        <v>270</v>
      </c>
    </row>
    <row spans="1:5" r="67">
      <c t="s" r="A67" s="3">
        <v>285</v>
      </c>
      <c t="s" r="B67" s="3">
        <v>286</v>
      </c>
      <c t="n" r="C67" s="5">
        <v>0</v>
      </c>
    </row>
    <row spans="1:5" r="68">
      <c t="s" r="A68" s="3">
        <v>296</v>
      </c>
    </row>
    <row spans="1:5" r="69">
      <c t="s" r="A69" s="6">
        <v>270</v>
      </c>
    </row>
    <row spans="1:5" r="70">
      <c t="s" r="A70" s="3">
        <v>285</v>
      </c>
      <c t="s" r="B70" s="3">
        <v>286</v>
      </c>
      <c t="n" r="C70" s="10">
        <v>0.7</v>
      </c>
    </row>
    <row spans="1:5" r="71">
      <c t="s" r="A71" s="3">
        <v>297</v>
      </c>
    </row>
    <row spans="1:5" r="72">
      <c t="s" r="A72" s="6">
        <v>270</v>
      </c>
    </row>
    <row spans="1:5" r="73">
      <c t="s" r="A73" s="3">
        <v>285</v>
      </c>
      <c t="s" r="B73" s="3">
        <v>286</v>
      </c>
      <c t="n" r="C73" s="5">
        <v>0</v>
      </c>
    </row>
    <row spans="1:5" r="74">
      <c t="s" r="A74" s="3">
        <v>298</v>
      </c>
    </row>
    <row spans="1:5" r="75">
      <c t="s" r="A75" s="6">
        <v>270</v>
      </c>
    </row>
    <row spans="1:5" r="76">
      <c t="s" r="A76" s="3">
        <v>285</v>
      </c>
      <c t="s" r="B76" s="3">
        <v>286</v>
      </c>
      <c t="n" r="E76" s="10">
        <v>0.6</v>
      </c>
    </row>
    <row spans="1:5" r="77">
      <c t="s" r="A77" s="3">
        <v>299</v>
      </c>
    </row>
    <row spans="1:5" r="78">
      <c t="s" r="A78" s="6">
        <v>270</v>
      </c>
    </row>
    <row spans="1:5" r="79">
      <c t="s" r="A79" s="3">
        <v>285</v>
      </c>
      <c t="s" r="B79" s="3">
        <v>286</v>
      </c>
      <c t="n" r="E79" s="5">
        <v>0</v>
      </c>
    </row>
    <row spans="1:5" r="80">
      <c t="s" r="A80" s="3">
        <v>300</v>
      </c>
    </row>
    <row spans="1:5" r="81">
      <c t="s" r="A81" s="6">
        <v>270</v>
      </c>
    </row>
    <row spans="1:5" r="82">
      <c t="s" r="A82" s="3">
        <v>285</v>
      </c>
      <c t="s" r="B82" s="3">
        <v>286</v>
      </c>
      <c t="n" r="E82" s="10">
        <v>0.6</v>
      </c>
    </row>
    <row spans="1:5" r="83">
      <c t="s" r="A83" s="3">
        <v>301</v>
      </c>
    </row>
    <row spans="1:5" r="84">
      <c t="s" r="A84" s="6">
        <v>270</v>
      </c>
    </row>
    <row spans="1:5" r="85">
      <c t="s" r="A85" s="3">
        <v>285</v>
      </c>
      <c t="s" r="B85" s="3">
        <v>286</v>
      </c>
      <c t="n" r="E85" s="5">
        <v>0</v>
      </c>
    </row>
    <row spans="1:5" r="86">
      <c t="s" r="A86" s="3">
        <v>302</v>
      </c>
    </row>
    <row spans="1:5" r="87">
      <c t="s" r="A87" s="6">
        <v>270</v>
      </c>
    </row>
    <row spans="1:5" r="88">
      <c t="s" r="A88" s="3">
        <v>285</v>
      </c>
      <c t="s" r="B88" s="3">
        <v>286</v>
      </c>
      <c t="n" r="C88" s="10">
        <v>10.3</v>
      </c>
      <c t="n" r="E88" s="10">
        <v>11.9</v>
      </c>
    </row>
    <row spans="1:5" r="89">
      <c t="s" r="A89" s="3">
        <v>303</v>
      </c>
    </row>
    <row spans="1:5" r="90">
      <c t="s" r="A90" s="6">
        <v>270</v>
      </c>
    </row>
    <row spans="1:5" r="91">
      <c t="s" r="A91" s="3">
        <v>285</v>
      </c>
      <c t="s" r="B91" s="3">
        <v>286</v>
      </c>
      <c t="n" r="C91" s="10">
        <v>10.3</v>
      </c>
      <c t="n" r="E91" s="10">
        <v>11.9</v>
      </c>
    </row>
    <row spans="1:5" r="92">
      <c t="s" r="A92" s="3">
        <v>304</v>
      </c>
    </row>
    <row spans="1:5" r="93">
      <c t="s" r="A93" s="6">
        <v>270</v>
      </c>
    </row>
    <row spans="1:5" r="94">
      <c t="s" r="A94" s="3">
        <v>285</v>
      </c>
      <c t="s" r="B94" s="3">
        <v>286</v>
      </c>
      <c t="n" r="C94" s="5">
        <v>0</v>
      </c>
      <c t="n" r="E94" s="5">
        <v>0</v>
      </c>
    </row>
    <row spans="1:5" r="95">
      <c t="s" r="A95" s="3">
        <v>305</v>
      </c>
    </row>
    <row spans="1:5" r="96">
      <c t="s" r="A96" s="6">
        <v>270</v>
      </c>
    </row>
    <row spans="1:5" r="97">
      <c t="s" r="A97" s="3">
        <v>285</v>
      </c>
      <c t="s" r="B97" s="3">
        <v>286</v>
      </c>
      <c t="n" r="C97" s="5">
        <v>0</v>
      </c>
      <c t="n" r="E97" s="5">
        <v>0</v>
      </c>
    </row>
    <row spans="1:5" r="98">
      <c t="s" r="A98" s="3">
        <v>306</v>
      </c>
    </row>
    <row spans="1:5" r="99">
      <c t="s" r="A99" s="6">
        <v>270</v>
      </c>
    </row>
    <row spans="1:5" r="100">
      <c t="s" r="A100" s="3">
        <v>285</v>
      </c>
      <c t="s" r="B100" s="3">
        <v>286</v>
      </c>
      <c t="n" r="C100" s="5">
        <v>20</v>
      </c>
    </row>
    <row spans="1:5" r="101">
      <c t="s" r="A101" s="3">
        <v>307</v>
      </c>
    </row>
    <row spans="1:5" r="102">
      <c t="s" r="A102" s="6">
        <v>270</v>
      </c>
    </row>
    <row spans="1:5" r="103">
      <c t="s" r="A103" s="3">
        <v>285</v>
      </c>
      <c t="s" r="B103" s="3">
        <v>286</v>
      </c>
      <c t="n" r="C103" s="5">
        <v>0</v>
      </c>
    </row>
    <row spans="1:5" r="104">
      <c t="s" r="A104" s="3">
        <v>308</v>
      </c>
    </row>
    <row spans="1:5" r="105">
      <c t="s" r="A105" s="6">
        <v>270</v>
      </c>
    </row>
    <row spans="1:5" r="106">
      <c t="s" r="A106" s="3">
        <v>285</v>
      </c>
      <c t="s" r="B106" s="3">
        <v>286</v>
      </c>
      <c t="n" r="C106" s="5">
        <v>20</v>
      </c>
    </row>
    <row spans="1:5" r="107">
      <c t="s" r="A107" s="3">
        <v>309</v>
      </c>
    </row>
    <row spans="1:5" r="108">
      <c t="s" r="A108" s="6">
        <v>270</v>
      </c>
    </row>
    <row spans="1:5" r="109">
      <c t="s" r="A109" s="3">
        <v>285</v>
      </c>
      <c t="s" r="B109" s="3">
        <v>286</v>
      </c>
      <c t="n" r="C109" s="5">
        <v>0</v>
      </c>
    </row>
    <row spans="1:5" r="110">
      <c t="s" r="A110" s="3">
        <v>310</v>
      </c>
    </row>
    <row spans="1:5" r="111">
      <c t="s" r="A111" s="6">
        <v>270</v>
      </c>
    </row>
    <row spans="1:5" r="112">
      <c t="s" r="A112" s="3">
        <v>285</v>
      </c>
      <c t="s" r="B112" s="3">
        <v>286</v>
      </c>
      <c t="n" r="C112" s="10">
        <v>6.5</v>
      </c>
      <c t="n" r="E112" s="10">
        <v>11.3</v>
      </c>
    </row>
    <row spans="1:5" r="113">
      <c t="s" r="A113" s="3">
        <v>311</v>
      </c>
    </row>
    <row spans="1:5" r="114">
      <c t="s" r="A114" s="6">
        <v>270</v>
      </c>
    </row>
    <row spans="1:5" r="115">
      <c t="s" r="A115" s="3">
        <v>285</v>
      </c>
      <c t="s" r="B115" s="3">
        <v>286</v>
      </c>
      <c t="n" r="C115" s="10">
        <v>6.5</v>
      </c>
      <c t="n" r="E115" s="10">
        <v>11.3</v>
      </c>
    </row>
    <row spans="1:5" r="116">
      <c t="s" r="A116" s="3">
        <v>312</v>
      </c>
    </row>
    <row spans="1:5" r="117">
      <c t="s" r="A117" s="6">
        <v>270</v>
      </c>
    </row>
    <row spans="1:5" r="118">
      <c t="s" r="A118" s="3">
        <v>285</v>
      </c>
      <c t="s" r="B118" s="3">
        <v>286</v>
      </c>
      <c t="n" r="C118" s="5">
        <v>0</v>
      </c>
      <c t="n" r="E118" s="5">
        <v>0</v>
      </c>
    </row>
    <row spans="1:5" r="119">
      <c t="s" r="A119" s="3">
        <v>313</v>
      </c>
    </row>
    <row spans="1:5" r="120">
      <c t="s" r="A120" s="6">
        <v>270</v>
      </c>
    </row>
    <row spans="1:5" r="121">
      <c t="s" r="A121" s="3">
        <v>285</v>
      </c>
      <c t="s" r="B121" s="3">
        <v>286</v>
      </c>
      <c t="n" r="C121" s="5">
        <v>0</v>
      </c>
      <c t="n" r="E121" s="5">
        <v>0</v>
      </c>
    </row>
    <row spans="1:5" r="122">
      <c t="s" r="A122" s="3">
        <v>314</v>
      </c>
    </row>
    <row spans="1:5" r="123">
      <c t="s" r="A123" s="6">
        <v>270</v>
      </c>
    </row>
    <row spans="1:5" r="124">
      <c t="s" r="A124" s="3">
        <v>285</v>
      </c>
      <c t="s" r="B124" s="3">
        <v>286</v>
      </c>
      <c t="n" r="C124" s="10">
        <v>49.1</v>
      </c>
      <c t="n" r="E124" s="10">
        <v>71.59999999999999</v>
      </c>
    </row>
    <row spans="1:5" r="125">
      <c t="s" r="A125" s="3">
        <v>315</v>
      </c>
    </row>
    <row spans="1:5" r="126">
      <c t="s" r="A126" s="6">
        <v>270</v>
      </c>
    </row>
    <row spans="1:5" r="127">
      <c t="s" r="A127" s="3">
        <v>285</v>
      </c>
      <c t="s" r="B127" s="3">
        <v>286</v>
      </c>
      <c t="n" r="C127" s="10">
        <v>16.8</v>
      </c>
      <c t="n" r="E127" s="10">
        <v>23.2</v>
      </c>
    </row>
    <row spans="1:5" r="128">
      <c t="s" r="A128" s="3">
        <v>316</v>
      </c>
    </row>
    <row spans="1:5" r="129">
      <c t="s" r="A129" s="6">
        <v>270</v>
      </c>
    </row>
    <row spans="1:5" r="130">
      <c t="s" r="A130" s="3">
        <v>285</v>
      </c>
      <c t="s" r="B130" s="3">
        <v>286</v>
      </c>
      <c t="n" r="C130" s="10">
        <v>32.3</v>
      </c>
      <c t="n" r="E130" s="10">
        <v>48.4</v>
      </c>
    </row>
    <row spans="1:5" r="131">
      <c t="s" r="A131" s="3">
        <v>317</v>
      </c>
    </row>
    <row spans="1:5" r="132">
      <c t="s" r="A132" s="6">
        <v>270</v>
      </c>
    </row>
    <row spans="1:5" r="133">
      <c t="s" r="A133" s="3">
        <v>285</v>
      </c>
      <c t="s" r="B133" s="3">
        <v>286</v>
      </c>
      <c t="n" r="C133" s="5">
        <v>0</v>
      </c>
      <c t="n" r="E133" s="5">
        <v>0</v>
      </c>
    </row>
    <row spans="1:5" r="134">
      <c t="s" r="A134" s="3">
        <v>318</v>
      </c>
    </row>
    <row spans="1:5" r="135">
      <c t="s" r="A135" s="6">
        <v>270</v>
      </c>
    </row>
    <row spans="1:5" r="136">
      <c t="s" r="A136" s="3">
        <v>272</v>
      </c>
      <c t="s" r="B136" s="3">
        <v>273</v>
      </c>
      <c t="n" r="C136" s="10">
        <v>3.1</v>
      </c>
    </row>
    <row spans="1:5" r="137">
      <c t="s" r="A137" s="3">
        <v>319</v>
      </c>
    </row>
    <row spans="1:5" r="138">
      <c t="s" r="A138" s="6">
        <v>270</v>
      </c>
    </row>
    <row spans="1:5" r="139">
      <c t="s" r="A139" s="3">
        <v>272</v>
      </c>
      <c t="s" r="B139" s="3">
        <v>273</v>
      </c>
      <c t="n" r="C139" s="5">
        <v>0</v>
      </c>
    </row>
    <row spans="1:5" r="140">
      <c t="s" r="A140" s="3">
        <v>320</v>
      </c>
    </row>
    <row spans="1:5" r="141">
      <c t="s" r="A141" s="6">
        <v>270</v>
      </c>
    </row>
    <row spans="1:5" r="142">
      <c t="s" r="A142" s="3">
        <v>272</v>
      </c>
      <c t="s" r="B142" s="3">
        <v>273</v>
      </c>
      <c t="n" r="C142" s="10">
        <v>3.1</v>
      </c>
    </row>
    <row spans="1:5" r="143">
      <c t="s" r="A143" s="3">
        <v>321</v>
      </c>
    </row>
    <row spans="1:5" r="144">
      <c t="s" r="A144" s="6">
        <v>270</v>
      </c>
    </row>
    <row spans="1:5" r="145">
      <c t="s" r="A145" s="3">
        <v>272</v>
      </c>
      <c t="s" r="B145" s="3">
        <v>273</v>
      </c>
      <c t="n" r="C145" s="5">
        <v>0</v>
      </c>
    </row>
    <row spans="1:5" r="146">
      <c t="s" r="A146" s="3">
        <v>322</v>
      </c>
    </row>
    <row spans="1:5" r="147">
      <c t="s" r="A147" s="6">
        <v>270</v>
      </c>
    </row>
    <row spans="1:5" r="148">
      <c t="s" r="A148" s="3">
        <v>272</v>
      </c>
      <c t="s" r="B148" s="3">
        <v>273</v>
      </c>
      <c t="n" r="C148" s="10">
        <v>844.5</v>
      </c>
      <c t="n" r="E148" s="10">
        <v>660.1</v>
      </c>
    </row>
    <row spans="1:5" r="149">
      <c t="s" r="A149" s="3">
        <v>323</v>
      </c>
    </row>
    <row spans="1:5" r="150">
      <c t="s" r="A150" s="6">
        <v>270</v>
      </c>
    </row>
    <row spans="1:5" r="151">
      <c t="s" r="A151" s="3">
        <v>272</v>
      </c>
      <c t="s" r="B151" s="3">
        <v>273</v>
      </c>
      <c t="n" r="C151" s="10">
        <v>844.5</v>
      </c>
      <c t="n" r="E151" s="10">
        <v>660.1</v>
      </c>
    </row>
    <row spans="1:5" r="152">
      <c t="s" r="A152" s="3">
        <v>324</v>
      </c>
    </row>
    <row spans="1:5" r="153">
      <c t="s" r="A153" s="6">
        <v>270</v>
      </c>
    </row>
    <row spans="1:5" r="154">
      <c t="s" r="A154" s="3">
        <v>272</v>
      </c>
      <c t="s" r="B154" s="3">
        <v>273</v>
      </c>
      <c t="n" r="C154" s="5">
        <v>0</v>
      </c>
      <c t="n" r="E154" s="5">
        <v>0</v>
      </c>
    </row>
    <row spans="1:5" r="155">
      <c t="s" r="A155" s="3">
        <v>325</v>
      </c>
    </row>
    <row spans="1:5" r="156">
      <c t="s" r="A156" s="6">
        <v>270</v>
      </c>
    </row>
    <row spans="1:5" r="157">
      <c t="s" r="A157" s="3">
        <v>272</v>
      </c>
      <c t="s" r="B157" s="3">
        <v>273</v>
      </c>
      <c t="n" r="C157" s="5">
        <v>0</v>
      </c>
      <c t="n" r="E157" s="5">
        <v>0</v>
      </c>
    </row>
    <row spans="1:5" r="158">
      <c t="s" r="A158" s="3">
        <v>326</v>
      </c>
    </row>
    <row spans="1:5" r="159">
      <c t="s" r="A159" s="6">
        <v>270</v>
      </c>
    </row>
    <row spans="1:5" r="160">
      <c t="s" r="A160" s="3">
        <v>272</v>
      </c>
      <c t="s" r="B160" s="3">
        <v>273</v>
      </c>
      <c t="n" r="C160" s="10">
        <v>14.8</v>
      </c>
      <c t="n" r="E160" s="10">
        <v>6.4</v>
      </c>
    </row>
    <row spans="1:5" r="161">
      <c t="s" r="A161" s="3">
        <v>327</v>
      </c>
    </row>
    <row spans="1:5" r="162">
      <c t="s" r="A162" s="6">
        <v>270</v>
      </c>
    </row>
    <row spans="1:5" r="163">
      <c t="s" r="A163" s="3">
        <v>272</v>
      </c>
      <c t="s" r="B163" s="3">
        <v>273</v>
      </c>
      <c t="n" r="C163" s="5">
        <v>0</v>
      </c>
      <c t="n" r="E163" s="5">
        <v>0</v>
      </c>
    </row>
    <row spans="1:5" r="164">
      <c t="s" r="A164" s="3">
        <v>328</v>
      </c>
    </row>
    <row spans="1:5" r="165">
      <c t="s" r="A165" s="6">
        <v>270</v>
      </c>
    </row>
    <row spans="1:5" r="166">
      <c t="s" r="A166" s="3">
        <v>272</v>
      </c>
      <c t="s" r="B166" s="3">
        <v>273</v>
      </c>
      <c t="n" r="C166" s="10">
        <v>14.8</v>
      </c>
      <c t="n" r="E166" s="10">
        <v>6.4</v>
      </c>
    </row>
    <row spans="1:5" r="167">
      <c t="s" r="A167" s="3">
        <v>329</v>
      </c>
    </row>
    <row spans="1:5" r="168">
      <c t="s" r="A168" s="6">
        <v>270</v>
      </c>
    </row>
    <row spans="1:5" r="169">
      <c t="s" r="A169" s="3">
        <v>272</v>
      </c>
      <c t="s" r="B169" s="3">
        <v>273</v>
      </c>
      <c t="n" r="C169" s="5">
        <v>0</v>
      </c>
      <c t="n" r="E169" s="5">
        <v>0</v>
      </c>
    </row>
    <row spans="1:5" r="170">
      <c t="s" r="A170" s="3">
        <v>298</v>
      </c>
    </row>
    <row spans="1:5" r="171">
      <c t="s" r="A171" s="6">
        <v>270</v>
      </c>
    </row>
    <row spans="1:5" r="172">
      <c t="s" r="A172" s="3">
        <v>272</v>
      </c>
      <c t="s" r="B172" s="3">
        <v>273</v>
      </c>
      <c t="n" r="C172" s="10">
        <v>5.2</v>
      </c>
      <c t="n" r="E172" s="10">
        <v>4.6</v>
      </c>
    </row>
    <row spans="1:5" r="173">
      <c t="s" r="A173" s="3">
        <v>299</v>
      </c>
    </row>
    <row spans="1:5" r="174">
      <c t="s" r="A174" s="6">
        <v>270</v>
      </c>
    </row>
    <row spans="1:5" r="175">
      <c t="s" r="A175" s="3">
        <v>272</v>
      </c>
      <c t="s" r="B175" s="3">
        <v>273</v>
      </c>
      <c t="n" r="C175" s="5">
        <v>0</v>
      </c>
      <c t="n" r="E175" s="5">
        <v>0</v>
      </c>
    </row>
    <row spans="1:5" r="176">
      <c t="s" r="A176" s="3">
        <v>300</v>
      </c>
    </row>
    <row spans="1:5" r="177">
      <c t="s" r="A177" s="6">
        <v>270</v>
      </c>
    </row>
    <row spans="1:5" r="178">
      <c t="s" r="A178" s="3">
        <v>272</v>
      </c>
      <c t="s" r="B178" s="3">
        <v>273</v>
      </c>
      <c t="n" r="C178" s="10">
        <v>5.2</v>
      </c>
      <c t="n" r="E178" s="10">
        <v>4.6</v>
      </c>
    </row>
    <row spans="1:5" r="179">
      <c t="s" r="A179" s="3">
        <v>301</v>
      </c>
    </row>
    <row spans="1:5" r="180">
      <c t="s" r="A180" s="6">
        <v>270</v>
      </c>
    </row>
    <row spans="1:5" r="181">
      <c t="s" r="A181" s="3">
        <v>272</v>
      </c>
      <c t="s" r="B181" s="3">
        <v>273</v>
      </c>
      <c t="n" r="C181" s="5">
        <v>0</v>
      </c>
      <c t="n" r="E181" s="5">
        <v>0</v>
      </c>
    </row>
    <row spans="1:5" r="182">
      <c t="s" r="A182" s="3">
        <v>330</v>
      </c>
    </row>
    <row spans="1:5" r="183">
      <c t="s" r="A183" s="6">
        <v>270</v>
      </c>
    </row>
    <row spans="1:5" r="184">
      <c t="s" r="A184" s="3">
        <v>272</v>
      </c>
      <c t="s" r="B184" s="3">
        <v>273</v>
      </c>
      <c t="n" r="C184" s="10">
        <v>185.6</v>
      </c>
      <c t="n" r="E184" s="10">
        <v>156.9</v>
      </c>
    </row>
    <row spans="1:5" r="185">
      <c t="s" r="A185" s="3">
        <v>331</v>
      </c>
    </row>
    <row spans="1:5" r="186">
      <c t="s" r="A186" s="6">
        <v>270</v>
      </c>
    </row>
    <row spans="1:5" r="187">
      <c t="s" r="A187" s="3">
        <v>272</v>
      </c>
      <c t="s" r="B187" s="3">
        <v>273</v>
      </c>
      <c t="n" r="C187" s="5">
        <v>0</v>
      </c>
      <c t="n" r="E187" s="5">
        <v>0</v>
      </c>
    </row>
    <row spans="1:5" r="188">
      <c t="s" r="A188" s="3">
        <v>332</v>
      </c>
    </row>
    <row spans="1:5" r="189">
      <c t="s" r="A189" s="6">
        <v>270</v>
      </c>
    </row>
    <row spans="1:5" r="190">
      <c t="s" r="A190" s="3">
        <v>272</v>
      </c>
      <c t="s" r="B190" s="3">
        <v>273</v>
      </c>
      <c t="n" r="C190" s="10">
        <v>185.6</v>
      </c>
      <c t="n" r="E190" s="10">
        <v>156.9</v>
      </c>
    </row>
    <row spans="1:5" r="191">
      <c t="s" r="A191" s="3">
        <v>333</v>
      </c>
    </row>
    <row spans="1:5" r="192">
      <c t="s" r="A192" s="6">
        <v>270</v>
      </c>
    </row>
    <row spans="1:5" r="193">
      <c t="s" r="A193" s="3">
        <v>272</v>
      </c>
      <c t="s" r="B193" s="3">
        <v>273</v>
      </c>
      <c t="n" r="C193" s="5">
        <v>0</v>
      </c>
      <c t="n" r="E193" s="5">
        <v>0</v>
      </c>
    </row>
    <row spans="1:5" r="194">
      <c t="s" r="A194" s="3">
        <v>284</v>
      </c>
    </row>
    <row spans="1:5" r="195">
      <c t="s" r="A195" s="6">
        <v>270</v>
      </c>
    </row>
    <row spans="1:5" r="196">
      <c t="s" r="A196" s="3">
        <v>272</v>
      </c>
      <c t="s" r="B196" s="3">
        <v>273</v>
      </c>
      <c t="n" r="C196" s="10">
        <v>76.8</v>
      </c>
      <c t="n" r="E196" s="10">
        <v>74.8</v>
      </c>
    </row>
    <row spans="1:5" r="197">
      <c t="s" r="A197" s="3">
        <v>287</v>
      </c>
    </row>
    <row spans="1:5" r="198">
      <c t="s" r="A198" s="6">
        <v>270</v>
      </c>
    </row>
    <row spans="1:5" r="199">
      <c t="s" r="A199" s="3">
        <v>272</v>
      </c>
      <c t="s" r="B199" s="3">
        <v>273</v>
      </c>
      <c t="n" r="C199" s="5">
        <v>0</v>
      </c>
      <c t="n" r="E199" s="5">
        <v>0</v>
      </c>
    </row>
    <row spans="1:5" r="200">
      <c t="s" r="A200" s="3">
        <v>288</v>
      </c>
    </row>
    <row spans="1:5" r="201">
      <c t="s" r="A201" s="6">
        <v>270</v>
      </c>
    </row>
    <row spans="1:5" r="202">
      <c t="s" r="A202" s="3">
        <v>272</v>
      </c>
      <c t="s" r="B202" s="3">
        <v>273</v>
      </c>
      <c t="n" r="C202" s="10">
        <v>76.8</v>
      </c>
      <c t="n" r="E202" s="10">
        <v>74.8</v>
      </c>
    </row>
    <row spans="1:5" r="203">
      <c t="s" r="A203" s="3">
        <v>289</v>
      </c>
    </row>
    <row spans="1:5" r="204">
      <c t="s" r="A204" s="6">
        <v>270</v>
      </c>
    </row>
    <row spans="1:5" r="205">
      <c t="s" r="A205" s="3">
        <v>272</v>
      </c>
      <c t="s" r="B205" s="3">
        <v>273</v>
      </c>
      <c t="n" r="C205" s="5">
        <v>0</v>
      </c>
      <c t="n" r="E205" s="5">
        <v>0</v>
      </c>
    </row>
    <row spans="1:5" r="206">
      <c t="s" r="A206" s="3">
        <v>334</v>
      </c>
    </row>
    <row spans="1:5" r="207">
      <c t="s" r="A207" s="6">
        <v>270</v>
      </c>
    </row>
    <row spans="1:5" r="208">
      <c t="s" r="A208" s="3">
        <v>272</v>
      </c>
      <c t="s" r="B208" s="3">
        <v>273</v>
      </c>
      <c t="n" r="C208" s="10">
        <v>67.5</v>
      </c>
      <c t="n" r="E208" s="10">
        <v>54.8</v>
      </c>
    </row>
    <row spans="1:5" r="209">
      <c t="s" r="A209" s="3">
        <v>335</v>
      </c>
    </row>
    <row spans="1:5" r="210">
      <c t="s" r="A210" s="6">
        <v>270</v>
      </c>
    </row>
    <row spans="1:5" r="211">
      <c t="s" r="A211" s="3">
        <v>272</v>
      </c>
      <c t="s" r="B211" s="3">
        <v>273</v>
      </c>
      <c t="n" r="C211" s="5">
        <v>0</v>
      </c>
      <c t="n" r="E211" s="5">
        <v>0</v>
      </c>
    </row>
    <row spans="1:5" r="212">
      <c t="s" r="A212" s="3">
        <v>336</v>
      </c>
    </row>
    <row spans="1:5" r="213">
      <c t="s" r="A213" s="6">
        <v>270</v>
      </c>
    </row>
    <row spans="1:5" r="214">
      <c t="s" r="A214" s="3">
        <v>272</v>
      </c>
      <c t="s" r="B214" s="3">
        <v>273</v>
      </c>
      <c t="n" r="C214" s="10">
        <v>67.5</v>
      </c>
      <c t="n" r="E214" s="10">
        <v>54.8</v>
      </c>
    </row>
    <row spans="1:5" r="215">
      <c t="s" r="A215" s="3">
        <v>337</v>
      </c>
    </row>
    <row spans="1:5" r="216">
      <c t="s" r="A216" s="6">
        <v>270</v>
      </c>
    </row>
    <row spans="1:5" r="217">
      <c t="s" r="A217" s="3">
        <v>272</v>
      </c>
      <c t="s" r="B217" s="3">
        <v>273</v>
      </c>
      <c t="n" r="C217" s="5">
        <v>0</v>
      </c>
      <c t="n" r="E217" s="5">
        <v>0</v>
      </c>
    </row>
    <row spans="1:5" r="218">
      <c t="s" r="A218" s="3">
        <v>338</v>
      </c>
    </row>
    <row spans="1:5" r="219">
      <c t="s" r="A219" s="6">
        <v>270</v>
      </c>
    </row>
    <row spans="1:5" r="220">
      <c t="s" r="A220" s="3">
        <v>265</v>
      </c>
      <c t="n" r="C220" s="10">
        <v>13.4</v>
      </c>
      <c t="n" r="E220" s="10">
        <v>13.5</v>
      </c>
    </row>
    <row spans="1:5" r="221">
      <c t="s" r="A221" s="3">
        <v>339</v>
      </c>
    </row>
    <row spans="1:5" r="222">
      <c t="s" r="A222" s="6">
        <v>270</v>
      </c>
    </row>
    <row spans="1:5" r="223">
      <c t="s" r="A223" s="3">
        <v>265</v>
      </c>
      <c t="n" r="C223" s="10">
        <v>29.3</v>
      </c>
      <c t="n" r="E223" s="10">
        <v>5.6</v>
      </c>
    </row>
    <row spans="1:5" r="224">
      <c t="s" r="A224" s="3">
        <v>340</v>
      </c>
    </row>
    <row spans="1:5" r="225">
      <c t="s" r="A225" s="6">
        <v>270</v>
      </c>
    </row>
    <row spans="1:5" r="226">
      <c t="s" r="A226" s="3">
        <v>272</v>
      </c>
      <c t="n" r="C226" s="10">
        <v>388.2</v>
      </c>
      <c t="n" r="E226" s="10">
        <v>328.7</v>
      </c>
    </row>
    <row spans="1:5" r="227">
      <c t="s" r="A227" s="3">
        <v>341</v>
      </c>
    </row>
    <row spans="1:5" r="228">
      <c t="s" r="A228" s="6">
        <v>270</v>
      </c>
    </row>
    <row spans="1:5" r="229">
      <c t="s" r="A229" s="3">
        <v>272</v>
      </c>
      <c t="n" r="C229" s="10">
        <v>3.1</v>
      </c>
    </row>
    <row spans="1:5" r="230">
      <c t="s" r="A230" s="3">
        <v>342</v>
      </c>
    </row>
    <row spans="1:5" r="231">
      <c t="s" r="A231" s="6">
        <v>270</v>
      </c>
    </row>
    <row spans="1:5" r="232">
      <c t="s" r="A232" s="3">
        <v>272</v>
      </c>
      <c t="n" r="C232" s="10">
        <v>35.5</v>
      </c>
      <c t="n" r="E232" s="10">
        <v>31.4</v>
      </c>
    </row>
    <row spans="1:5" r="233">
      <c t="s" r="A233" s="3">
        <v>343</v>
      </c>
    </row>
    <row spans="1:5" r="234">
      <c t="s" r="A234" s="6">
        <v>270</v>
      </c>
    </row>
    <row spans="1:5" r="235">
      <c t="s" r="A235" s="3">
        <v>272</v>
      </c>
      <c t="n" r="C235" s="10">
        <v>14.8</v>
      </c>
      <c t="n" r="E235" s="10">
        <v>6.4</v>
      </c>
    </row>
    <row spans="1:5" r="236">
      <c t="s" r="A236" s="3">
        <v>344</v>
      </c>
    </row>
    <row spans="1:5" r="237">
      <c t="s" r="A237" s="6">
        <v>270</v>
      </c>
    </row>
    <row spans="1:5" r="238">
      <c t="s" r="A238" s="3">
        <v>272</v>
      </c>
      <c t="n" r="C238" s="10">
        <v>5.2</v>
      </c>
      <c t="n" r="E238" s="10">
        <v>4.6</v>
      </c>
    </row>
    <row spans="1:5" r="239">
      <c t="s" r="A239" s="3">
        <v>345</v>
      </c>
    </row>
    <row spans="1:5" r="240">
      <c t="s" r="A240" s="6">
        <v>270</v>
      </c>
    </row>
    <row spans="1:5" r="241">
      <c t="s" r="A241" s="3">
        <v>272</v>
      </c>
      <c t="n" r="C241" s="10">
        <v>185.6</v>
      </c>
      <c t="n" r="E241" s="10">
        <v>156.9</v>
      </c>
    </row>
    <row spans="1:5" r="242">
      <c t="s" r="A242" s="3">
        <v>346</v>
      </c>
    </row>
    <row spans="1:5" r="243">
      <c t="s" r="A243" s="6">
        <v>270</v>
      </c>
    </row>
    <row spans="1:5" r="244">
      <c t="s" r="A244" s="3">
        <v>272</v>
      </c>
      <c t="n" r="C244" s="10">
        <v>76.8</v>
      </c>
      <c t="n" r="E244" s="10">
        <v>74.8</v>
      </c>
    </row>
    <row spans="1:5" r="245">
      <c t="s" r="A245" s="3">
        <v>347</v>
      </c>
    </row>
    <row spans="1:5" r="246">
      <c t="s" r="A246" s="6">
        <v>270</v>
      </c>
    </row>
    <row spans="1:5" r="247">
      <c t="s" r="A247" s="3">
        <v>272</v>
      </c>
      <c t="n" r="C247" s="10">
        <v>67.2</v>
      </c>
      <c t="n" r="E247" s="10">
        <v>54.6</v>
      </c>
    </row>
    <row spans="1:5" r="248">
      <c t="s" r="A248" s="3">
        <v>348</v>
      </c>
    </row>
    <row spans="1:5" r="249">
      <c t="s" r="A249" s="6">
        <v>270</v>
      </c>
    </row>
    <row spans="1:5" r="250">
      <c t="s" r="A250" s="3">
        <v>272</v>
      </c>
      <c t="n" r="C250" s="10">
        <v>809.3</v>
      </c>
      <c t="n" r="E250" s="9">
        <v>628.9</v>
      </c>
    </row>
    <row spans="1:5" r="251">
      <c t="s" r="A251" s="3">
        <v>262</v>
      </c>
    </row>
    <row spans="1:5" r="252">
      <c t="s" r="A252" s="6">
        <v>270</v>
      </c>
    </row>
    <row spans="1:5" r="253">
      <c t="s" r="A253" s="3">
        <v>265</v>
      </c>
      <c t="n" r="C253" s="10">
        <v>29.3</v>
      </c>
      <c t="n" r="D253" s="9">
        <v>29.3</v>
      </c>
    </row>
    <row spans="1:5" r="254">
      <c t="s" r="A254" s="3">
        <v>349</v>
      </c>
    </row>
    <row spans="1:5" r="255">
      <c t="s" r="A255" s="6">
        <v>270</v>
      </c>
    </row>
    <row spans="1:5" r="256">
      <c t="s" r="A256" s="3">
        <v>350</v>
      </c>
      <c t="n" r="C256" s="7">
        <v>0</v>
      </c>
    </row>
    <row spans="1:5" r="257">
      <c t="n" r="A257"/>
    </row>
    <row spans="1:5" r="258">
      <c t="s" r="A258" s="3">
        <v>273</v>
      </c>
      <c t="s" r="B258" s="3">
        <v>351</v>
      </c>
    </row>
    <row spans="1:5" r="259">
      <c t="s" r="A259" s="3">
        <v>275</v>
      </c>
      <c t="s" r="B259" s="3">
        <v>352</v>
      </c>
    </row>
    <row spans="1:5" r="260">
      <c t="s" r="A260" s="3">
        <v>278</v>
      </c>
      <c t="s" r="B260" s="3">
        <v>353</v>
      </c>
    </row>
    <row spans="1:5" r="261">
      <c t="s" r="A261" s="3">
        <v>279</v>
      </c>
      <c t="s" r="B261" s="3">
        <v>354</v>
      </c>
    </row>
    <row spans="1:5" r="262">
      <c t="s" r="A262" s="3">
        <v>286</v>
      </c>
      <c t="s" r="B262" s="3">
        <v>355</v>
      </c>
    </row>
  </sheetData>
  <mergeCells count="7">
    <mergeCell ref="A1:B1"/>
    <mergeCell ref="A257:D257"/>
    <mergeCell ref="B258:D258"/>
    <mergeCell ref="B259:D259"/>
    <mergeCell ref="B260:D260"/>
    <mergeCell ref="B261:D261"/>
    <mergeCell ref="B262:D26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spans="1:8" r="1">
      <c t="s" r="A1" s="1">
        <v>356</v>
      </c>
      <c t="s" r="C1" s="2">
        <v>1</v>
      </c>
      <c t="s" r="D1" s="2">
        <v>357</v>
      </c>
    </row>
    <row spans="1:8" r="2">
      <c t="s" r="C2" s="2">
        <v>2</v>
      </c>
      <c t="s" r="D2" s="2">
        <v>2</v>
      </c>
      <c t="s" r="E2" s="2">
        <v>257</v>
      </c>
      <c t="s" r="F2" s="2">
        <v>29</v>
      </c>
      <c t="s" r="G2" s="2">
        <v>258</v>
      </c>
      <c t="s" r="H2" s="2">
        <v>358</v>
      </c>
    </row>
    <row spans="1:8" r="3">
      <c t="s" r="A3" s="6">
        <v>270</v>
      </c>
    </row>
    <row spans="1:8" r="4">
      <c t="s" r="A4" s="3">
        <v>359</v>
      </c>
      <c t="n" r="C4" s="9">
        <v>32.7</v>
      </c>
      <c t="n" r="D4" s="9">
        <v>32.7</v>
      </c>
      <c t="n" r="F4" s="9">
        <v>9.1</v>
      </c>
    </row>
    <row spans="1:8" r="5">
      <c t="s" r="A5" s="3">
        <v>360</v>
      </c>
    </row>
    <row spans="1:8" r="6">
      <c t="s" r="A6" s="6">
        <v>270</v>
      </c>
    </row>
    <row spans="1:8" r="7">
      <c t="s" r="A7" s="3">
        <v>361</v>
      </c>
      <c t="n" r="C7" s="10">
        <v>-3.5</v>
      </c>
      <c t="n" r="D7" s="10">
        <v>-28.9</v>
      </c>
    </row>
    <row spans="1:8" r="8">
      <c t="s" r="A8" s="3">
        <v>362</v>
      </c>
      <c t="n" r="C8" s="10">
        <v>-2.2</v>
      </c>
      <c t="n" r="D8" s="10">
        <v>-12.3</v>
      </c>
    </row>
    <row spans="1:8" r="9">
      <c t="s" r="A9" s="3">
        <v>265</v>
      </c>
      <c t="n" r="C9" s="10">
        <v>3.4</v>
      </c>
      <c t="n" r="D9" s="10">
        <v>3.4</v>
      </c>
      <c t="n" r="H9" s="9">
        <v>44.6</v>
      </c>
    </row>
    <row spans="1:8" r="10">
      <c t="s" r="A10" s="3">
        <v>262</v>
      </c>
    </row>
    <row spans="1:8" r="11">
      <c t="s" r="A11" s="6">
        <v>270</v>
      </c>
    </row>
    <row spans="1:8" r="12">
      <c t="s" r="A12" s="3">
        <v>265</v>
      </c>
      <c t="n" r="C12" s="10">
        <v>29.3</v>
      </c>
      <c t="n" r="D12" s="10">
        <v>29.3</v>
      </c>
      <c t="n" r="E12" s="9">
        <v>29.3</v>
      </c>
    </row>
    <row spans="1:8" r="13">
      <c t="s" r="A13" s="3">
        <v>363</v>
      </c>
      <c t="n" r="C13" s="10">
        <v>29.3</v>
      </c>
    </row>
    <row spans="1:8" r="14">
      <c t="s" r="A14" s="3">
        <v>267</v>
      </c>
    </row>
    <row spans="1:8" r="15">
      <c t="s" r="A15" s="6">
        <v>270</v>
      </c>
    </row>
    <row spans="1:8" r="16">
      <c t="s" r="A16" s="3">
        <v>265</v>
      </c>
      <c t="n" r="C16" s="7">
        <v>10</v>
      </c>
      <c t="n" r="D16" s="7">
        <v>10</v>
      </c>
      <c t="n" r="G16" s="9">
        <v>10.7</v>
      </c>
    </row>
    <row spans="1:8" r="17">
      <c t="s" r="A17" s="3">
        <v>364</v>
      </c>
    </row>
    <row spans="1:8" r="18">
      <c t="s" r="A18" s="6">
        <v>270</v>
      </c>
    </row>
    <row spans="1:8" r="19">
      <c t="s" r="A19" s="3">
        <v>365</v>
      </c>
      <c t="s" r="C19" s="3">
        <v>366</v>
      </c>
      <c t="s" r="D19" s="3">
        <v>366</v>
      </c>
    </row>
    <row spans="1:8" r="20">
      <c t="s" r="A20" s="3">
        <v>367</v>
      </c>
    </row>
    <row spans="1:8" r="21">
      <c t="s" r="A21" s="6">
        <v>270</v>
      </c>
    </row>
    <row spans="1:8" r="22">
      <c t="s" r="A22" s="3">
        <v>368</v>
      </c>
      <c t="s" r="C22" s="3">
        <v>369</v>
      </c>
    </row>
    <row spans="1:8" r="23">
      <c t="s" r="A23" s="3">
        <v>370</v>
      </c>
    </row>
    <row spans="1:8" r="24">
      <c t="s" r="A24" s="6">
        <v>270</v>
      </c>
    </row>
    <row spans="1:8" r="25">
      <c t="s" r="A25" s="3">
        <v>368</v>
      </c>
      <c t="s" r="C25" s="3">
        <v>371</v>
      </c>
    </row>
    <row spans="1:8" r="26">
      <c t="s" r="A26" s="3">
        <v>372</v>
      </c>
    </row>
    <row spans="1:8" r="27">
      <c t="s" r="A27" s="6">
        <v>270</v>
      </c>
    </row>
    <row spans="1:8" r="28">
      <c t="s" r="A28" s="3">
        <v>368</v>
      </c>
      <c t="s" r="C28" s="3">
        <v>373</v>
      </c>
    </row>
    <row spans="1:8" r="29">
      <c t="s" r="A29" s="3">
        <v>374</v>
      </c>
    </row>
    <row spans="1:8" r="30">
      <c t="s" r="A30" s="6">
        <v>270</v>
      </c>
    </row>
    <row spans="1:8" r="31">
      <c t="s" r="A31" s="3">
        <v>368</v>
      </c>
      <c t="s" r="C31" s="3">
        <v>375</v>
      </c>
    </row>
    <row spans="1:8" r="32">
      <c t="s" r="A32" s="3">
        <v>376</v>
      </c>
    </row>
    <row spans="1:8" r="33">
      <c t="s" r="A33" s="6">
        <v>270</v>
      </c>
    </row>
    <row spans="1:8" r="34">
      <c t="s" r="A34" s="3">
        <v>368</v>
      </c>
      <c t="s" r="C34" s="3">
        <v>377</v>
      </c>
    </row>
    <row spans="1:8" r="35">
      <c t="s" r="A35" s="3">
        <v>378</v>
      </c>
    </row>
    <row spans="1:8" r="36">
      <c t="s" r="A36" s="6">
        <v>270</v>
      </c>
    </row>
    <row spans="1:8" r="37">
      <c t="s" r="A37" s="3">
        <v>365</v>
      </c>
      <c t="s" r="C37" s="3">
        <v>379</v>
      </c>
      <c t="s" r="D37" s="3">
        <v>379</v>
      </c>
    </row>
    <row spans="1:8" r="38">
      <c t="s" r="A38" s="3">
        <v>349</v>
      </c>
    </row>
    <row spans="1:8" r="39">
      <c t="s" r="A39" s="6">
        <v>270</v>
      </c>
    </row>
    <row spans="1:8" r="40">
      <c t="s" r="A40" s="3">
        <v>350</v>
      </c>
      <c t="n" r="C40" s="7">
        <v>0</v>
      </c>
      <c t="n" r="D40" s="7">
        <v>0</v>
      </c>
    </row>
    <row spans="1:8" r="41">
      <c t="s" r="A41" s="3">
        <v>269</v>
      </c>
    </row>
    <row spans="1:8" r="42">
      <c t="s" r="A42" s="6">
        <v>270</v>
      </c>
    </row>
    <row spans="1:8" r="43">
      <c t="s" r="A43" s="3">
        <v>265</v>
      </c>
      <c t="s" r="B43" s="3">
        <v>273</v>
      </c>
      <c t="n" r="C43" s="10">
        <v>42.7</v>
      </c>
      <c t="n" r="D43" s="10">
        <v>42.7</v>
      </c>
      <c t="n" r="F43" s="10">
        <v>19.1</v>
      </c>
    </row>
    <row spans="1:8" r="44">
      <c t="s" r="A44" s="3">
        <v>339</v>
      </c>
    </row>
    <row spans="1:8" r="45">
      <c t="s" r="A45" s="6">
        <v>270</v>
      </c>
    </row>
    <row spans="1:8" r="46">
      <c t="s" r="A46" s="3">
        <v>265</v>
      </c>
      <c t="n" r="C46" s="10">
        <v>29.3</v>
      </c>
      <c t="n" r="D46" s="10">
        <v>29.3</v>
      </c>
      <c t="n" r="F46" s="10">
        <v>5.6</v>
      </c>
    </row>
    <row spans="1:8" r="47">
      <c t="s" r="A47" s="3">
        <v>338</v>
      </c>
    </row>
    <row spans="1:8" r="48">
      <c t="s" r="A48" s="6">
        <v>270</v>
      </c>
    </row>
    <row spans="1:8" r="49">
      <c t="s" r="A49" s="3">
        <v>265</v>
      </c>
      <c t="n" r="C49" s="9">
        <v>13.4</v>
      </c>
      <c t="n" r="D49" s="9">
        <v>13.4</v>
      </c>
      <c t="n" r="F49" s="9">
        <v>13.5</v>
      </c>
    </row>
    <row spans="1:8" r="50">
      <c t="n" r="A50"/>
    </row>
    <row spans="1:8" r="51">
      <c t="s" r="A51" s="3">
        <v>273</v>
      </c>
      <c t="s" r="B51" s="3">
        <v>354</v>
      </c>
    </row>
  </sheetData>
  <mergeCells count="3">
    <mergeCell ref="A1:B2"/>
    <mergeCell ref="A50:G50"/>
    <mergeCell ref="B51:G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80</v>
      </c>
      <c t="s" r="B1" s="2">
        <v>1</v>
      </c>
    </row>
    <row spans="1:2" r="2">
      <c t="s" r="B2" s="2">
        <v>381</v>
      </c>
    </row>
    <row spans="1:2" r="3">
      <c t="s" r="A3" s="3">
        <v>382</v>
      </c>
    </row>
    <row spans="1:2" r="4">
      <c t="s" r="A4" s="6">
        <v>383</v>
      </c>
    </row>
    <row spans="1:2" r="5">
      <c t="s" r="A5" s="3">
        <v>384</v>
      </c>
      <c t="n" r="B5" s="9">
        <v>19.3</v>
      </c>
    </row>
    <row spans="1:2" r="6">
      <c t="s" r="A6" s="3">
        <v>385</v>
      </c>
      <c t="n" r="B6" s="5">
        <v>0</v>
      </c>
    </row>
    <row spans="1:2" r="7">
      <c t="s" r="A7" s="3">
        <v>386</v>
      </c>
    </row>
    <row spans="1:2" r="8">
      <c t="s" r="A8" s="6">
        <v>383</v>
      </c>
    </row>
    <row spans="1:2" r="9">
      <c t="s" r="A9" s="3">
        <v>384</v>
      </c>
      <c t="n" r="B9" s="10">
        <v>344.9</v>
      </c>
    </row>
    <row spans="1:2" r="10">
      <c t="s" r="A10" s="3">
        <v>385</v>
      </c>
      <c t="n" r="B10" s="9">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7</v>
      </c>
      <c t="s" r="C1" s="2">
        <v>2</v>
      </c>
      <c t="s" r="D1" s="2">
        <v>29</v>
      </c>
    </row>
    <row spans="1:4" r="2">
      <c t="s" r="A2" s="6">
        <v>388</v>
      </c>
    </row>
    <row spans="1:4" r="3">
      <c t="s" r="A3" s="3">
        <v>389</v>
      </c>
      <c t="n" r="C3" s="9">
        <v>437.6</v>
      </c>
      <c t="n" r="D3" s="9">
        <v>382.1</v>
      </c>
    </row>
    <row spans="1:4" r="4">
      <c t="s" r="A4" s="3">
        <v>390</v>
      </c>
      <c t="n" r="C4" s="10">
        <v>760.5</v>
      </c>
      <c t="n" r="D4" s="10">
        <v>577.1</v>
      </c>
    </row>
    <row spans="1:4" r="5">
      <c t="s" r="A5" s="3">
        <v>391</v>
      </c>
      <c t="n" r="C5" s="10">
        <v>-0.6</v>
      </c>
      <c t="n" r="D5" s="10">
        <v>-1.6</v>
      </c>
    </row>
    <row spans="1:4" r="6">
      <c t="s" r="A6" s="3">
        <v>392</v>
      </c>
      <c t="s" r="B6" s="3">
        <v>273</v>
      </c>
      <c t="n" r="C6" s="10">
        <v>1197.5</v>
      </c>
      <c t="n" r="D6" s="10">
        <v>957.6</v>
      </c>
    </row>
    <row spans="1:4" r="7">
      <c t="s" r="A7" s="3">
        <v>393</v>
      </c>
    </row>
    <row spans="1:4" r="8">
      <c t="s" r="A8" s="6">
        <v>388</v>
      </c>
    </row>
    <row spans="1:4" r="9">
      <c t="s" r="A9" s="3">
        <v>392</v>
      </c>
      <c t="s" r="B9" s="3">
        <v>273</v>
      </c>
      <c t="n" r="C9" s="10">
        <v>185.6</v>
      </c>
      <c t="n" r="D9" s="10">
        <v>156.9</v>
      </c>
    </row>
    <row spans="1:4" r="10">
      <c t="s" r="A10" s="3">
        <v>394</v>
      </c>
    </row>
    <row spans="1:4" r="11">
      <c t="s" r="A11" s="6">
        <v>388</v>
      </c>
    </row>
    <row spans="1:4" r="12">
      <c t="s" r="A12" s="3">
        <v>392</v>
      </c>
      <c t="s" r="B12" s="3">
        <v>273</v>
      </c>
      <c t="n" r="C12" s="10">
        <v>3.1</v>
      </c>
    </row>
    <row spans="1:4" r="13">
      <c t="s" r="A13" s="3">
        <v>395</v>
      </c>
    </row>
    <row spans="1:4" r="14">
      <c t="s" r="A14" s="6">
        <v>388</v>
      </c>
    </row>
    <row spans="1:4" r="15">
      <c t="s" r="A15" s="3">
        <v>392</v>
      </c>
      <c t="s" r="B15" s="3">
        <v>273</v>
      </c>
      <c t="n" r="C15" s="10">
        <v>14.8</v>
      </c>
      <c t="n" r="D15" s="10">
        <v>6.4</v>
      </c>
    </row>
    <row spans="1:4" r="16">
      <c t="s" r="A16" s="3">
        <v>396</v>
      </c>
    </row>
    <row spans="1:4" r="17">
      <c t="s" r="A17" s="6">
        <v>388</v>
      </c>
    </row>
    <row spans="1:4" r="18">
      <c t="s" r="A18" s="3">
        <v>392</v>
      </c>
      <c t="s" r="B18" s="3">
        <v>273</v>
      </c>
      <c t="n" r="C18" s="10">
        <v>67.5</v>
      </c>
      <c t="n" r="D18" s="10">
        <v>54.8</v>
      </c>
    </row>
    <row spans="1:4" r="19">
      <c t="s" r="A19" s="3">
        <v>397</v>
      </c>
    </row>
    <row spans="1:4" r="20">
      <c t="s" r="A20" s="6">
        <v>388</v>
      </c>
    </row>
    <row spans="1:4" r="21">
      <c t="s" r="A21" s="3">
        <v>392</v>
      </c>
      <c t="s" r="B21" s="3">
        <v>273</v>
      </c>
      <c t="n" r="C21" s="10">
        <v>844.5</v>
      </c>
      <c t="n" r="D21" s="10">
        <v>660.1</v>
      </c>
    </row>
    <row spans="1:4" r="22">
      <c t="s" r="A22" s="3">
        <v>398</v>
      </c>
    </row>
    <row spans="1:4" r="23">
      <c t="s" r="A23" s="6">
        <v>388</v>
      </c>
    </row>
    <row spans="1:4" r="24">
      <c t="s" r="A24" s="3">
        <v>392</v>
      </c>
      <c t="s" r="B24" s="3">
        <v>273</v>
      </c>
      <c t="n" r="C24" s="10">
        <v>76.8</v>
      </c>
      <c t="n" r="D24" s="10">
        <v>74.8</v>
      </c>
    </row>
    <row spans="1:4" r="25">
      <c t="s" r="A25" s="3">
        <v>399</v>
      </c>
    </row>
    <row spans="1:4" r="26">
      <c t="s" r="A26" s="6">
        <v>388</v>
      </c>
    </row>
    <row spans="1:4" r="27">
      <c t="s" r="A27" s="3">
        <v>392</v>
      </c>
      <c t="s" r="B27" s="3">
        <v>273</v>
      </c>
      <c t="n" r="C27" s="10">
        <v>5.2</v>
      </c>
      <c t="n" r="D27" s="10">
        <v>4.6</v>
      </c>
    </row>
    <row spans="1:4" r="28">
      <c t="s" r="A28" s="3">
        <v>400</v>
      </c>
    </row>
    <row spans="1:4" r="29">
      <c t="s" r="A29" s="6">
        <v>388</v>
      </c>
    </row>
    <row spans="1:4" r="30">
      <c t="s" r="A30" s="3">
        <v>389</v>
      </c>
      <c t="n" r="C30" s="10">
        <v>0.3</v>
      </c>
      <c t="n" r="D30" s="10">
        <v>0.3</v>
      </c>
    </row>
    <row spans="1:4" r="31">
      <c t="s" r="A31" s="3">
        <v>390</v>
      </c>
      <c t="n" r="C31" s="5">
        <v>0</v>
      </c>
      <c t="n" r="D31" s="5">
        <v>0</v>
      </c>
    </row>
    <row spans="1:4" r="32">
      <c t="s" r="A32" s="3">
        <v>391</v>
      </c>
      <c t="n" r="C32" s="5">
        <v>0</v>
      </c>
      <c t="n" r="D32" s="10">
        <v>-0.1</v>
      </c>
    </row>
    <row spans="1:4" r="33">
      <c t="s" r="A33" s="3">
        <v>392</v>
      </c>
      <c t="n" r="C33" s="10">
        <v>0.3</v>
      </c>
      <c t="n" r="D33" s="10">
        <v>0.2</v>
      </c>
    </row>
    <row spans="1:4" r="34">
      <c t="s" r="A34" s="3">
        <v>401</v>
      </c>
    </row>
    <row spans="1:4" r="35">
      <c t="s" r="A35" s="6">
        <v>388</v>
      </c>
    </row>
    <row spans="1:4" r="36">
      <c t="s" r="A36" s="3">
        <v>389</v>
      </c>
      <c t="n" r="C36" s="10">
        <v>54.5</v>
      </c>
      <c t="n" r="D36" s="10">
        <v>54.5</v>
      </c>
    </row>
    <row spans="1:4" r="37">
      <c t="s" r="A37" s="3">
        <v>390</v>
      </c>
      <c t="n" r="C37" s="10">
        <v>754.5</v>
      </c>
      <c t="n" r="D37" s="10">
        <v>574.2</v>
      </c>
    </row>
    <row spans="1:4" r="38">
      <c t="s" r="A38" s="3">
        <v>391</v>
      </c>
      <c t="n" r="C38" s="5">
        <v>0</v>
      </c>
      <c t="n" r="D38" s="5">
        <v>0</v>
      </c>
    </row>
    <row spans="1:4" r="39">
      <c t="s" r="A39" s="3">
        <v>392</v>
      </c>
      <c t="n" r="C39" s="5">
        <v>809</v>
      </c>
      <c t="n" r="D39" s="10">
        <v>628.7</v>
      </c>
    </row>
    <row spans="1:4" r="40">
      <c t="s" r="A40" s="3">
        <v>402</v>
      </c>
    </row>
    <row spans="1:4" r="41">
      <c t="s" r="A41" s="6">
        <v>388</v>
      </c>
    </row>
    <row spans="1:4" r="42">
      <c t="s" r="A42" s="3">
        <v>389</v>
      </c>
      <c t="n" r="C42" s="10">
        <v>54.8</v>
      </c>
      <c t="n" r="D42" s="10">
        <v>54.8</v>
      </c>
    </row>
    <row spans="1:4" r="43">
      <c t="s" r="A43" s="3">
        <v>390</v>
      </c>
      <c t="n" r="C43" s="10">
        <v>754.5</v>
      </c>
      <c t="n" r="D43" s="10">
        <v>574.2</v>
      </c>
    </row>
    <row spans="1:4" r="44">
      <c t="s" r="A44" s="3">
        <v>391</v>
      </c>
      <c t="n" r="C44" s="5">
        <v>0</v>
      </c>
      <c t="n" r="D44" s="10">
        <v>-0.1</v>
      </c>
    </row>
    <row spans="1:4" r="45">
      <c t="s" r="A45" s="3">
        <v>392</v>
      </c>
      <c t="n" r="C45" s="10">
        <v>809.3</v>
      </c>
      <c t="n" r="D45" s="10">
        <v>628.9</v>
      </c>
    </row>
    <row spans="1:4" r="46">
      <c t="s" r="A46" s="3">
        <v>403</v>
      </c>
    </row>
    <row spans="1:4" r="47">
      <c t="s" r="A47" s="6">
        <v>388</v>
      </c>
    </row>
    <row spans="1:4" r="48">
      <c t="s" r="A48" s="3">
        <v>392</v>
      </c>
      <c t="n" r="C48" s="10">
        <v>388.2</v>
      </c>
      <c t="n" r="D48" s="10">
        <v>328.7</v>
      </c>
    </row>
    <row spans="1:4" r="49">
      <c t="s" r="A49" s="3">
        <v>404</v>
      </c>
    </row>
    <row spans="1:4" r="50">
      <c t="s" r="A50" s="6">
        <v>388</v>
      </c>
    </row>
    <row spans="1:4" r="51">
      <c t="s" r="A51" s="3">
        <v>389</v>
      </c>
      <c t="n" r="C51" s="10">
        <v>184.7</v>
      </c>
      <c t="n" r="D51" s="10">
        <v>157.2</v>
      </c>
    </row>
    <row spans="1:4" r="52">
      <c t="s" r="A52" s="3">
        <v>390</v>
      </c>
      <c t="n" r="C52" s="5">
        <v>1</v>
      </c>
      <c t="n" r="D52" s="10">
        <v>0.1</v>
      </c>
    </row>
    <row spans="1:4" r="53">
      <c t="s" r="A53" s="3">
        <v>391</v>
      </c>
      <c t="n" r="C53" s="10">
        <v>-0.1</v>
      </c>
      <c t="n" r="D53" s="10">
        <v>-0.4</v>
      </c>
    </row>
    <row spans="1:4" r="54">
      <c t="s" r="A54" s="3">
        <v>392</v>
      </c>
      <c t="n" r="C54" s="10">
        <v>185.6</v>
      </c>
      <c t="n" r="D54" s="10">
        <v>156.9</v>
      </c>
    </row>
    <row spans="1:4" r="55">
      <c t="s" r="A55" s="3">
        <v>405</v>
      </c>
    </row>
    <row spans="1:4" r="56">
      <c t="s" r="A56" s="6">
        <v>388</v>
      </c>
    </row>
    <row spans="1:4" r="57">
      <c t="s" r="A57" s="3">
        <v>389</v>
      </c>
      <c t="n" r="C57" s="10">
        <v>3.1</v>
      </c>
    </row>
    <row spans="1:4" r="58">
      <c t="s" r="A58" s="3">
        <v>390</v>
      </c>
      <c t="n" r="C58" s="5">
        <v>0</v>
      </c>
    </row>
    <row spans="1:4" r="59">
      <c t="s" r="A59" s="3">
        <v>391</v>
      </c>
      <c t="n" r="C59" s="5">
        <v>0</v>
      </c>
    </row>
    <row spans="1:4" r="60">
      <c t="s" r="A60" s="3">
        <v>392</v>
      </c>
      <c t="n" r="C60" s="10">
        <v>3.1</v>
      </c>
    </row>
    <row spans="1:4" r="61">
      <c t="s" r="A61" s="3">
        <v>406</v>
      </c>
    </row>
    <row spans="1:4" r="62">
      <c t="s" r="A62" s="6">
        <v>388</v>
      </c>
    </row>
    <row spans="1:4" r="63">
      <c t="s" r="A63" s="3">
        <v>389</v>
      </c>
      <c t="n" r="C63" s="10">
        <v>14.7</v>
      </c>
      <c t="n" r="D63" s="10">
        <v>6.4</v>
      </c>
    </row>
    <row spans="1:4" r="64">
      <c t="s" r="A64" s="3">
        <v>390</v>
      </c>
      <c t="n" r="C64" s="10">
        <v>0.1</v>
      </c>
      <c t="n" r="D64" s="5">
        <v>0</v>
      </c>
    </row>
    <row spans="1:4" r="65">
      <c t="s" r="A65" s="3">
        <v>391</v>
      </c>
      <c t="n" r="C65" s="5">
        <v>0</v>
      </c>
      <c t="n" r="D65" s="5">
        <v>0</v>
      </c>
    </row>
    <row spans="1:4" r="66">
      <c t="s" r="A66" s="3">
        <v>392</v>
      </c>
      <c t="n" r="C66" s="10">
        <v>14.8</v>
      </c>
      <c t="n" r="D66" s="10">
        <v>6.4</v>
      </c>
    </row>
    <row spans="1:4" r="67">
      <c t="s" r="A67" s="3">
        <v>407</v>
      </c>
    </row>
    <row spans="1:4" r="68">
      <c t="s" r="A68" s="6">
        <v>388</v>
      </c>
    </row>
    <row spans="1:4" r="69">
      <c t="s" r="A69" s="3">
        <v>389</v>
      </c>
      <c t="n" r="C69" s="10">
        <v>67.09999999999999</v>
      </c>
      <c t="n" r="D69" s="10">
        <v>54.8</v>
      </c>
    </row>
    <row spans="1:4" r="70">
      <c t="s" r="A70" s="3">
        <v>390</v>
      </c>
      <c t="n" r="C70" s="10">
        <v>0.2</v>
      </c>
      <c t="n" r="D70" s="5">
        <v>0</v>
      </c>
    </row>
    <row spans="1:4" r="71">
      <c t="s" r="A71" s="3">
        <v>391</v>
      </c>
      <c t="n" r="C71" s="10">
        <v>-0.1</v>
      </c>
      <c t="n" r="D71" s="10">
        <v>-0.2</v>
      </c>
    </row>
    <row spans="1:4" r="72">
      <c t="s" r="A72" s="3">
        <v>392</v>
      </c>
      <c t="n" r="C72" s="10">
        <v>67.2</v>
      </c>
      <c t="n" r="D72" s="10">
        <v>54.6</v>
      </c>
    </row>
    <row spans="1:4" r="73">
      <c t="s" r="A73" s="3">
        <v>408</v>
      </c>
    </row>
    <row spans="1:4" r="74">
      <c t="s" r="A74" s="6">
        <v>388</v>
      </c>
    </row>
    <row spans="1:4" r="75">
      <c t="s" r="A75" s="3">
        <v>389</v>
      </c>
      <c t="n" r="C75" s="10">
        <v>31.8</v>
      </c>
      <c t="n" r="D75" s="10">
        <v>29.4</v>
      </c>
    </row>
    <row spans="1:4" r="76">
      <c t="s" r="A76" s="3">
        <v>390</v>
      </c>
      <c t="n" r="C76" s="5">
        <v>4</v>
      </c>
      <c t="n" r="D76" s="10">
        <v>2.7</v>
      </c>
    </row>
    <row spans="1:4" r="77">
      <c t="s" r="A77" s="3">
        <v>391</v>
      </c>
      <c t="n" r="C77" s="10">
        <v>-0.3</v>
      </c>
      <c t="n" r="D77" s="10">
        <v>-0.7</v>
      </c>
    </row>
    <row spans="1:4" r="78">
      <c t="s" r="A78" s="3">
        <v>392</v>
      </c>
      <c t="n" r="C78" s="10">
        <v>35.5</v>
      </c>
      <c t="n" r="D78" s="10">
        <v>31.4</v>
      </c>
    </row>
    <row spans="1:4" r="79">
      <c t="s" r="A79" s="3">
        <v>409</v>
      </c>
    </row>
    <row spans="1:4" r="80">
      <c t="s" r="A80" s="6">
        <v>388</v>
      </c>
    </row>
    <row spans="1:4" r="81">
      <c t="s" r="A81" s="3">
        <v>389</v>
      </c>
      <c t="n" r="C81" s="10">
        <v>382.8</v>
      </c>
      <c t="n" r="D81" s="10">
        <v>327.3</v>
      </c>
    </row>
    <row spans="1:4" r="82">
      <c t="s" r="A82" s="3">
        <v>390</v>
      </c>
      <c t="n" r="C82" s="5">
        <v>6</v>
      </c>
      <c t="n" r="D82" s="10">
        <v>2.9</v>
      </c>
    </row>
    <row spans="1:4" r="83">
      <c t="s" r="A83" s="3">
        <v>391</v>
      </c>
      <c t="n" r="C83" s="10">
        <v>-0.6</v>
      </c>
      <c t="n" r="D83" s="10">
        <v>-1.5</v>
      </c>
    </row>
    <row spans="1:4" r="84">
      <c t="s" r="A84" s="3">
        <v>392</v>
      </c>
      <c t="n" r="C84" s="10">
        <v>388.2</v>
      </c>
      <c t="n" r="D84" s="10">
        <v>328.7</v>
      </c>
    </row>
    <row spans="1:4" r="85">
      <c t="s" r="A85" s="3">
        <v>410</v>
      </c>
    </row>
    <row spans="1:4" r="86">
      <c t="s" r="A86" s="6">
        <v>388</v>
      </c>
    </row>
    <row spans="1:4" r="87">
      <c t="s" r="A87" s="3">
        <v>389</v>
      </c>
      <c t="n" r="C87" s="10">
        <v>76.2</v>
      </c>
      <c t="n" r="D87" s="10">
        <v>74.90000000000001</v>
      </c>
    </row>
    <row spans="1:4" r="88">
      <c t="s" r="A88" s="3">
        <v>390</v>
      </c>
      <c t="n" r="C88" s="10">
        <v>0.7</v>
      </c>
      <c t="n" r="D88" s="10">
        <v>0.1</v>
      </c>
    </row>
    <row spans="1:4" r="89">
      <c t="s" r="A89" s="3">
        <v>391</v>
      </c>
      <c t="n" r="C89" s="10">
        <v>-0.1</v>
      </c>
      <c t="n" r="D89" s="10">
        <v>-0.2</v>
      </c>
    </row>
    <row spans="1:4" r="90">
      <c t="s" r="A90" s="3">
        <v>392</v>
      </c>
      <c t="n" r="C90" s="10">
        <v>76.8</v>
      </c>
      <c t="n" r="D90" s="10">
        <v>74.8</v>
      </c>
    </row>
    <row spans="1:4" r="91">
      <c t="s" r="A91" s="3">
        <v>411</v>
      </c>
    </row>
    <row spans="1:4" r="92">
      <c t="s" r="A92" s="6">
        <v>388</v>
      </c>
    </row>
    <row spans="1:4" r="93">
      <c t="s" r="A93" s="3">
        <v>389</v>
      </c>
      <c t="n" r="C93" s="10">
        <v>5.2</v>
      </c>
      <c t="n" r="D93" s="10">
        <v>4.6</v>
      </c>
    </row>
    <row spans="1:4" r="94">
      <c t="s" r="A94" s="3">
        <v>390</v>
      </c>
      <c t="n" r="C94" s="5">
        <v>0</v>
      </c>
      <c t="n" r="D94" s="5">
        <v>0</v>
      </c>
    </row>
    <row spans="1:4" r="95">
      <c t="s" r="A95" s="3">
        <v>391</v>
      </c>
      <c t="n" r="C95" s="5">
        <v>0</v>
      </c>
      <c t="n" r="D95" s="5">
        <v>0</v>
      </c>
    </row>
    <row spans="1:4" r="96">
      <c t="s" r="A96" s="3">
        <v>392</v>
      </c>
      <c t="n" r="C96" s="9">
        <v>5.2</v>
      </c>
      <c t="n" r="D96" s="9">
        <v>4.6</v>
      </c>
    </row>
    <row spans="1:4" r="97">
      <c t="n" r="A97"/>
    </row>
    <row spans="1:4" r="98">
      <c t="s" r="A98" s="3">
        <v>273</v>
      </c>
      <c t="s" r="B98" s="3">
        <v>351</v>
      </c>
    </row>
  </sheetData>
  <mergeCells count="3">
    <mergeCell ref="A1:B1"/>
    <mergeCell ref="A97:C97"/>
    <mergeCell ref="B98:C9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r="A1" s="1">
        <v>412</v>
      </c>
      <c t="s" r="B1" s="2">
        <v>381</v>
      </c>
    </row>
    <row spans="1:2" r="2">
      <c t="s" r="A2" s="6">
        <v>156</v>
      </c>
    </row>
    <row spans="1:2" r="3">
      <c t="s" r="A3" s="3">
        <v>413</v>
      </c>
      <c t="n" r="B3" s="9">
        <v>142.4</v>
      </c>
    </row>
    <row spans="1:2" r="4">
      <c t="s" r="A4" s="3">
        <v>414</v>
      </c>
      <c t="n" r="B4" s="10">
        <v>152.4</v>
      </c>
    </row>
    <row spans="1:2" r="5">
      <c t="s" r="A5" s="3">
        <v>415</v>
      </c>
      <c t="n" r="B5" s="10">
        <v>56.5</v>
      </c>
    </row>
    <row spans="1:2" r="6">
      <c t="s" r="A6" s="3">
        <v>416</v>
      </c>
      <c t="n" r="B6" s="10">
        <v>351.3</v>
      </c>
    </row>
    <row spans="1:2" r="7">
      <c t="s" r="A7" s="3">
        <v>413</v>
      </c>
      <c t="n" r="B7" s="10">
        <v>142.5</v>
      </c>
    </row>
    <row spans="1:2" r="8">
      <c t="s" r="A8" s="3">
        <v>414</v>
      </c>
      <c t="n" r="B8" s="10">
        <v>152.9</v>
      </c>
    </row>
    <row spans="1:2" r="9">
      <c t="s" r="A9" s="3">
        <v>415</v>
      </c>
      <c t="n" r="B9" s="10">
        <v>57.6</v>
      </c>
    </row>
    <row spans="1:2" r="10">
      <c t="s" r="A10" s="3">
        <v>392</v>
      </c>
      <c t="n" r="B10" s="7">
        <v>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29</v>
      </c>
    </row>
    <row spans="1:3" r="3">
      <c t="s" r="A3" s="3">
        <v>418</v>
      </c>
      <c t="s" r="B3" s="3">
        <v>419</v>
      </c>
    </row>
    <row spans="1:3" r="4">
      <c t="s" r="A4" s="3">
        <v>420</v>
      </c>
      <c t="s" r="B4" s="3">
        <v>421</v>
      </c>
    </row>
    <row spans="1:3" r="5">
      <c t="s" r="A5" s="3">
        <v>422</v>
      </c>
      <c t="n" r="B5" s="9">
        <v>13.2</v>
      </c>
      <c t="n" r="C5" s="9">
        <v>10.4</v>
      </c>
    </row>
    <row spans="1:3" r="6">
      <c t="s" r="A6" s="3">
        <v>423</v>
      </c>
      <c t="s" r="B6" s="3">
        <v>424</v>
      </c>
    </row>
    <row spans="1:3" r="7">
      <c t="s" r="A7" s="3">
        <v>425</v>
      </c>
      <c t="n" r="B7" s="9">
        <v>66.7</v>
      </c>
      <c t="n" r="C7" s="5">
        <v>204</v>
      </c>
    </row>
    <row spans="1:3" r="8">
      <c t="s" r="A8" s="3">
        <v>426</v>
      </c>
      <c t="n" r="B8" s="10">
        <v>0.3</v>
      </c>
      <c t="n" r="C8" s="10">
        <v>0.4</v>
      </c>
    </row>
    <row spans="1:3" r="9">
      <c t="s" r="A9" s="3">
        <v>427</v>
      </c>
      <c t="n" r="B9" s="9">
        <v>0.3</v>
      </c>
      <c t="n" r="C9" s="9">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29</v>
      </c>
    </row>
    <row spans="1:3" r="2">
      <c t="s" r="A2" s="3">
        <v>429</v>
      </c>
    </row>
    <row spans="1:3" r="3">
      <c t="s" r="A3" s="6">
        <v>430</v>
      </c>
    </row>
    <row spans="1:3" r="4">
      <c t="s" r="A4" s="3">
        <v>431</v>
      </c>
      <c t="n" r="B4" s="9">
        <v>88.5</v>
      </c>
      <c t="n" r="C4" s="9">
        <v>86.5</v>
      </c>
    </row>
    <row spans="1:3" r="5">
      <c t="s" r="A5" s="3">
        <v>432</v>
      </c>
      <c t="n" r="B5" s="10">
        <v>422.3</v>
      </c>
      <c t="n" r="C5" s="10">
        <v>421.9</v>
      </c>
    </row>
    <row spans="1:3" r="6">
      <c t="s" r="A6" s="3">
        <v>433</v>
      </c>
    </row>
    <row spans="1:3" r="7">
      <c t="s" r="A7" s="6">
        <v>430</v>
      </c>
    </row>
    <row spans="1:3" r="8">
      <c t="s" r="A8" s="3">
        <v>431</v>
      </c>
      <c t="n" r="B8" s="5">
        <v>1084</v>
      </c>
      <c t="n" r="C8" s="10">
        <v>843.2</v>
      </c>
    </row>
    <row spans="1:3" r="9">
      <c t="s" r="A9" s="3">
        <v>432</v>
      </c>
      <c t="n" r="B9" s="9">
        <v>465.1</v>
      </c>
      <c t="n" r="C9" s="9">
        <v>45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34</v>
      </c>
      <c t="s" r="B1" s="2">
        <v>1</v>
      </c>
    </row>
    <row spans="1:3" r="2">
      <c t="s" r="B2" s="2">
        <v>2</v>
      </c>
      <c t="s" r="C2" s="2">
        <v>29</v>
      </c>
    </row>
    <row spans="1:3" r="3">
      <c t="s" r="A3" s="6">
        <v>435</v>
      </c>
    </row>
    <row spans="1:3" r="4">
      <c t="s" r="A4" s="3">
        <v>260</v>
      </c>
      <c t="n" r="B4" s="7">
        <v>534800</v>
      </c>
      <c t="n" r="C4" s="7">
        <v>524100</v>
      </c>
    </row>
    <row spans="1:3" r="5">
      <c t="s" r="A5" s="3">
        <v>436</v>
      </c>
      <c t="n" r="B5" s="5">
        <v>-28200</v>
      </c>
      <c t="n" r="C5" s="5">
        <v>-28200</v>
      </c>
    </row>
    <row spans="1:3" r="6">
      <c t="s" r="A6" s="3">
        <v>45</v>
      </c>
      <c t="n" r="B6" s="5">
        <v>506573</v>
      </c>
      <c t="n" r="C6" s="5">
        <v>495948</v>
      </c>
    </row>
    <row spans="1:3" r="7">
      <c t="s" r="A7" s="3">
        <v>261</v>
      </c>
      <c t="n" r="B7" s="5">
        <v>2800</v>
      </c>
    </row>
    <row spans="1:3" r="8">
      <c t="s" r="A8" s="3">
        <v>437</v>
      </c>
      <c t="n" r="B8" s="5">
        <v>7900</v>
      </c>
    </row>
    <row spans="1:3" r="9">
      <c t="s" r="A9" s="3">
        <v>438</v>
      </c>
    </row>
    <row spans="1:3" r="10">
      <c t="s" r="A10" s="6">
        <v>435</v>
      </c>
    </row>
    <row spans="1:3" r="11">
      <c t="s" r="A11" s="3">
        <v>260</v>
      </c>
      <c t="n" r="B11" s="5">
        <v>210400</v>
      </c>
      <c t="n" r="C11" s="5">
        <v>207200</v>
      </c>
    </row>
    <row spans="1:3" r="12">
      <c t="s" r="A12" s="3">
        <v>436</v>
      </c>
      <c t="n" r="B12" s="5">
        <v>-27200</v>
      </c>
      <c t="n" r="C12" s="5">
        <v>-27200</v>
      </c>
    </row>
    <row spans="1:3" r="13">
      <c t="s" r="A13" s="3">
        <v>45</v>
      </c>
      <c t="n" r="B13" s="5">
        <v>183200</v>
      </c>
      <c t="n" r="C13" s="5">
        <v>180000</v>
      </c>
    </row>
    <row spans="1:3" r="14">
      <c t="s" r="A14" s="3">
        <v>261</v>
      </c>
      <c t="n" r="B14" s="5">
        <v>2800</v>
      </c>
    </row>
    <row spans="1:3" r="15">
      <c t="s" r="A15" s="3">
        <v>437</v>
      </c>
      <c t="n" r="B15" s="5">
        <v>400</v>
      </c>
    </row>
    <row spans="1:3" r="16">
      <c t="s" r="A16" s="3">
        <v>439</v>
      </c>
    </row>
    <row spans="1:3" r="17">
      <c t="s" r="A17" s="6">
        <v>435</v>
      </c>
    </row>
    <row spans="1:3" r="18">
      <c t="s" r="A18" s="3">
        <v>260</v>
      </c>
      <c t="n" r="B18" s="5">
        <v>324400</v>
      </c>
      <c t="n" r="C18" s="5">
        <v>316900</v>
      </c>
    </row>
    <row spans="1:3" r="19">
      <c t="s" r="A19" s="3">
        <v>436</v>
      </c>
      <c t="n" r="B19" s="5">
        <v>-1000</v>
      </c>
      <c t="n" r="C19" s="5">
        <v>-1000</v>
      </c>
    </row>
    <row spans="1:3" r="20">
      <c t="s" r="A20" s="3">
        <v>45</v>
      </c>
      <c t="n" r="B20" s="5">
        <v>323400</v>
      </c>
      <c t="n" r="C20" s="7">
        <v>315900</v>
      </c>
    </row>
    <row spans="1:3" r="21">
      <c t="s" r="A21" s="3">
        <v>261</v>
      </c>
      <c t="n" r="B21" s="5">
        <v>0</v>
      </c>
    </row>
    <row spans="1:3" r="22">
      <c t="s" r="A22" s="3">
        <v>437</v>
      </c>
      <c t="n" r="B22" s="7">
        <v>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c t="n" r="B3" s="7">
        <v>508745</v>
      </c>
      <c t="n" r="C3" s="7">
        <v>469961</v>
      </c>
      <c t="n" r="D3" s="7">
        <v>1496719</v>
      </c>
      <c t="n" r="E3" s="7">
        <v>1448884</v>
      </c>
    </row>
    <row spans="1:5" r="4">
      <c t="s" r="A4" s="3">
        <v>79</v>
      </c>
      <c t="n" r="B4" s="5">
        <v>229276</v>
      </c>
      <c t="n" r="C4" s="5">
        <v>206509</v>
      </c>
      <c t="n" r="D4" s="5">
        <v>672989</v>
      </c>
      <c t="n" r="E4" s="5">
        <v>635729</v>
      </c>
    </row>
    <row spans="1:5" r="5">
      <c t="s" r="A5" s="3">
        <v>80</v>
      </c>
      <c t="n" r="B5" s="5">
        <v>279469</v>
      </c>
      <c t="n" r="C5" s="5">
        <v>263452</v>
      </c>
      <c t="n" r="D5" s="5">
        <v>823730</v>
      </c>
      <c t="n" r="E5" s="5">
        <v>813155</v>
      </c>
    </row>
    <row spans="1:5" r="6">
      <c t="s" r="A6" s="3">
        <v>81</v>
      </c>
      <c t="n" r="B6" s="5">
        <v>201452</v>
      </c>
      <c t="n" r="C6" s="5">
        <v>187445</v>
      </c>
      <c t="n" r="D6" s="5">
        <v>596704</v>
      </c>
      <c t="n" r="E6" s="5">
        <v>568845</v>
      </c>
    </row>
    <row spans="1:5" r="7">
      <c t="s" r="A7" s="3">
        <v>82</v>
      </c>
      <c t="n" r="B7" s="5">
        <v>49924</v>
      </c>
      <c t="n" r="C7" s="5">
        <v>43336</v>
      </c>
      <c t="n" r="D7" s="5">
        <v>150681</v>
      </c>
      <c t="n" r="E7" s="5">
        <v>137085</v>
      </c>
    </row>
    <row spans="1:5" r="8">
      <c t="s" r="A8" s="3">
        <v>83</v>
      </c>
      <c t="n" r="B8" s="5">
        <v>28093</v>
      </c>
      <c t="n" r="C8" s="5">
        <v>32671</v>
      </c>
      <c t="n" r="D8" s="5">
        <v>76345</v>
      </c>
      <c t="n" r="E8" s="5">
        <v>107225</v>
      </c>
    </row>
    <row spans="1:5" r="9">
      <c t="s" r="A9" s="3">
        <v>84</v>
      </c>
      <c t="n" r="B9" s="5">
        <v>5634</v>
      </c>
      <c t="n" r="C9" s="5">
        <v>5822</v>
      </c>
      <c t="n" r="D9" s="5">
        <v>16846</v>
      </c>
      <c t="n" r="E9" s="5">
        <v>15658</v>
      </c>
    </row>
    <row spans="1:5" r="10">
      <c t="s" r="A10" s="3">
        <v>85</v>
      </c>
      <c t="n" r="B10" s="5">
        <v>1210</v>
      </c>
      <c t="n" r="C10" s="5">
        <v>2166</v>
      </c>
      <c t="n" r="D10" s="5">
        <v>3576</v>
      </c>
      <c t="n" r="E10" s="5">
        <v>8910</v>
      </c>
    </row>
    <row spans="1:5" r="11">
      <c t="s" r="A11" s="3">
        <v>86</v>
      </c>
      <c t="n" r="B11" s="5">
        <v>-1439</v>
      </c>
      <c t="n" r="C11" s="5">
        <v>-732</v>
      </c>
      <c t="n" r="D11" s="5">
        <v>-13824</v>
      </c>
      <c t="n" r="E11" s="5">
        <v>-8992</v>
      </c>
    </row>
    <row spans="1:5" r="12">
      <c t="s" r="A12" s="3">
        <v>87</v>
      </c>
      <c t="n" r="B12" s="5">
        <v>22688</v>
      </c>
      <c t="n" r="C12" s="5">
        <v>25415</v>
      </c>
      <c t="n" r="D12" s="5">
        <v>69747</v>
      </c>
      <c t="n" r="E12" s="5">
        <v>91649</v>
      </c>
    </row>
    <row spans="1:5" r="13">
      <c t="s" r="A13" s="3">
        <v>88</v>
      </c>
      <c t="n" r="B13" s="5">
        <v>-4283</v>
      </c>
      <c t="n" r="C13" s="5">
        <v>-8045</v>
      </c>
      <c t="n" r="D13" s="5">
        <v>-21052</v>
      </c>
      <c t="n" r="E13" s="5">
        <v>-28038</v>
      </c>
    </row>
    <row spans="1:5" r="14">
      <c t="s" r="A14" s="3">
        <v>89</v>
      </c>
      <c t="n" r="D14" s="5">
        <v>48695</v>
      </c>
      <c t="n" r="E14" s="5">
        <v>63611</v>
      </c>
    </row>
    <row spans="1:5" r="15">
      <c t="s" r="A15" s="3">
        <v>90</v>
      </c>
      <c t="n" r="B15" s="7">
        <v>18405</v>
      </c>
      <c t="n" r="C15" s="7">
        <v>17370</v>
      </c>
      <c t="n" r="D15" s="7">
        <v>48695</v>
      </c>
      <c t="n" r="E15" s="7">
        <v>63611</v>
      </c>
    </row>
    <row spans="1:5" r="16">
      <c t="s" r="A16" s="6">
        <v>91</v>
      </c>
    </row>
    <row spans="1:5" r="17">
      <c t="s" r="A17" s="3">
        <v>92</v>
      </c>
      <c t="n" r="B17" s="8">
        <v>0.63</v>
      </c>
      <c t="n" r="C17" s="8">
        <v>0.59</v>
      </c>
      <c t="n" r="D17" s="8">
        <v>1.66</v>
      </c>
      <c t="n" r="E17" s="8">
        <v>2.18</v>
      </c>
    </row>
    <row spans="1:5" r="18">
      <c t="s" r="A18" s="3">
        <v>93</v>
      </c>
      <c t="n" r="B18" s="5">
        <v>29444</v>
      </c>
      <c t="n" r="C18" s="5">
        <v>29195</v>
      </c>
      <c t="n" r="D18" s="5">
        <v>29402</v>
      </c>
      <c t="n" r="E18" s="5">
        <v>29141</v>
      </c>
    </row>
    <row spans="1:5" r="19">
      <c t="s" r="A19" s="6">
        <v>94</v>
      </c>
    </row>
    <row spans="1:5" r="20">
      <c t="s" r="A20" s="3">
        <v>95</v>
      </c>
      <c t="n" r="B20" s="8">
        <v>0.62</v>
      </c>
      <c t="n" r="C20" s="8">
        <v>0.59</v>
      </c>
      <c t="n" r="D20" s="8">
        <v>1.65</v>
      </c>
      <c t="n" r="E20" s="8">
        <v>2.17</v>
      </c>
    </row>
    <row spans="1:5" r="21">
      <c t="s" r="A21" s="3">
        <v>96</v>
      </c>
      <c t="n" r="B21" s="5">
        <v>29671</v>
      </c>
      <c t="n" r="C21" s="5">
        <v>29439</v>
      </c>
      <c t="n" r="D21" s="5">
        <v>29592</v>
      </c>
      <c t="n" r="E21" s="5">
        <v>29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440</v>
      </c>
      <c t="s" r="B1" s="2">
        <v>76</v>
      </c>
      <c t="s" r="E1" s="2">
        <v>1</v>
      </c>
      <c t="s" r="G1" s="2">
        <v>441</v>
      </c>
    </row>
    <row spans="1:7" r="2">
      <c t="s" r="B2" s="2">
        <v>2</v>
      </c>
      <c t="s" r="C2" s="2">
        <v>256</v>
      </c>
      <c t="s" r="D2" s="2">
        <v>77</v>
      </c>
      <c t="s" r="E2" s="2">
        <v>2</v>
      </c>
      <c t="s" r="F2" s="2">
        <v>77</v>
      </c>
      <c t="s" r="G2" s="2">
        <v>29</v>
      </c>
    </row>
    <row spans="1:7" r="3">
      <c t="s" r="A3" s="6">
        <v>442</v>
      </c>
    </row>
    <row spans="1:7" r="4">
      <c t="s" r="A4" s="3">
        <v>443</v>
      </c>
      <c t="n" r="B4" s="9">
        <v>457.8</v>
      </c>
      <c t="n" r="E4" s="9">
        <v>457.8</v>
      </c>
      <c t="n" r="G4" s="9">
        <v>417.5</v>
      </c>
    </row>
    <row spans="1:7" r="5">
      <c t="s" r="A5" s="3">
        <v>444</v>
      </c>
      <c t="n" r="B5" s="10">
        <v>-283.3</v>
      </c>
      <c t="n" r="E5" s="10">
        <v>-283.3</v>
      </c>
      <c t="n" r="G5" s="10">
        <v>-249.9</v>
      </c>
    </row>
    <row spans="1:7" r="6">
      <c t="s" r="A6" s="3">
        <v>445</v>
      </c>
      <c t="n" r="B6" s="10">
        <v>174.5</v>
      </c>
      <c t="n" r="E6" s="10">
        <v>174.5</v>
      </c>
      <c t="n" r="G6" s="10">
        <v>167.6</v>
      </c>
    </row>
    <row spans="1:7" r="7">
      <c t="s" r="A7" s="6">
        <v>446</v>
      </c>
    </row>
    <row spans="1:7" r="8">
      <c t="s" r="A8" s="3">
        <v>447</v>
      </c>
      <c t="n" r="B8" s="10">
        <v>9.5</v>
      </c>
      <c t="n" r="D8" s="9">
        <v>9.199999999999999</v>
      </c>
      <c t="n" r="E8" s="10">
        <v>28.5</v>
      </c>
      <c t="n" r="F8" s="9">
        <v>27.7</v>
      </c>
    </row>
    <row spans="1:7" r="9">
      <c t="s" r="A9" s="3">
        <v>448</v>
      </c>
      <c t="n" r="B9" s="10">
        <v>504.2</v>
      </c>
      <c t="n" r="E9" s="10">
        <v>504.2</v>
      </c>
      <c t="n" r="G9" s="10">
        <v>463.9</v>
      </c>
    </row>
    <row spans="1:7" r="10">
      <c t="s" r="A10" s="3">
        <v>449</v>
      </c>
    </row>
    <row spans="1:7" r="11">
      <c t="s" r="A11" s="6">
        <v>442</v>
      </c>
    </row>
    <row spans="1:7" r="12">
      <c t="s" r="A12" s="3">
        <v>443</v>
      </c>
      <c t="n" r="B12" s="5">
        <v>88</v>
      </c>
      <c t="n" r="E12" s="5">
        <v>88</v>
      </c>
      <c t="n" r="G12" s="10">
        <v>84.7</v>
      </c>
    </row>
    <row spans="1:7" r="13">
      <c t="s" r="A13" s="3">
        <v>444</v>
      </c>
      <c t="n" r="B13" s="10">
        <v>-53.4</v>
      </c>
      <c t="n" r="E13" s="10">
        <v>-53.4</v>
      </c>
      <c t="n" r="G13" s="10">
        <v>-46.8</v>
      </c>
    </row>
    <row spans="1:7" r="14">
      <c t="s" r="A14" s="3">
        <v>445</v>
      </c>
      <c t="n" r="B14" s="10">
        <v>34.6</v>
      </c>
      <c t="n" r="E14" s="10">
        <v>34.6</v>
      </c>
      <c t="n" r="G14" s="10">
        <v>37.9</v>
      </c>
    </row>
    <row spans="1:7" r="15">
      <c t="s" r="A15" s="3">
        <v>450</v>
      </c>
    </row>
    <row spans="1:7" r="16">
      <c t="s" r="A16" s="6">
        <v>442</v>
      </c>
    </row>
    <row spans="1:7" r="17">
      <c t="s" r="A17" s="3">
        <v>443</v>
      </c>
      <c t="n" r="B17" s="10">
        <v>186.8</v>
      </c>
      <c t="n" r="E17" s="10">
        <v>186.8</v>
      </c>
      <c t="n" r="G17" s="5">
        <v>184</v>
      </c>
    </row>
    <row spans="1:7" r="18">
      <c t="s" r="A18" s="3">
        <v>444</v>
      </c>
      <c t="n" r="B18" s="10">
        <v>-138.7</v>
      </c>
      <c t="n" r="E18" s="10">
        <v>-138.7</v>
      </c>
      <c t="n" r="G18" s="10">
        <v>-121.6</v>
      </c>
    </row>
    <row spans="1:7" r="19">
      <c t="s" r="A19" s="3">
        <v>445</v>
      </c>
      <c t="n" r="B19" s="10">
        <v>48.1</v>
      </c>
      <c t="n" r="E19" s="10">
        <v>48.1</v>
      </c>
      <c t="n" r="G19" s="10">
        <v>62.4</v>
      </c>
    </row>
    <row spans="1:7" r="20">
      <c t="s" r="A20" s="3">
        <v>451</v>
      </c>
    </row>
    <row spans="1:7" r="21">
      <c t="s" r="A21" s="6">
        <v>442</v>
      </c>
    </row>
    <row spans="1:7" r="22">
      <c t="s" r="A22" s="3">
        <v>443</v>
      </c>
      <c t="n" r="B22" s="10">
        <v>131.9</v>
      </c>
      <c t="n" r="E22" s="10">
        <v>131.9</v>
      </c>
      <c t="n" r="G22" s="10">
        <v>101.3</v>
      </c>
    </row>
    <row spans="1:7" r="23">
      <c t="s" r="A23" s="3">
        <v>444</v>
      </c>
      <c t="n" r="B23" s="10">
        <v>-55.9</v>
      </c>
      <c t="n" r="E23" s="10">
        <v>-55.9</v>
      </c>
      <c t="n" r="G23" s="10">
        <v>-48.9</v>
      </c>
    </row>
    <row spans="1:7" r="24">
      <c t="s" r="A24" s="3">
        <v>445</v>
      </c>
      <c t="n" r="B24" s="5">
        <v>76</v>
      </c>
      <c t="n" r="E24" s="5">
        <v>76</v>
      </c>
      <c t="n" r="G24" s="10">
        <v>52.4</v>
      </c>
    </row>
    <row spans="1:7" r="25">
      <c t="s" r="A25" s="3">
        <v>452</v>
      </c>
    </row>
    <row spans="1:7" r="26">
      <c t="s" r="A26" s="6">
        <v>442</v>
      </c>
    </row>
    <row spans="1:7" r="27">
      <c t="s" r="A27" s="3">
        <v>443</v>
      </c>
      <c t="n" r="B27" s="10">
        <v>39.5</v>
      </c>
      <c t="n" r="E27" s="10">
        <v>39.5</v>
      </c>
      <c t="n" r="G27" s="10">
        <v>39.2</v>
      </c>
    </row>
    <row spans="1:7" r="28">
      <c t="s" r="A28" s="3">
        <v>444</v>
      </c>
      <c t="n" r="B28" s="10">
        <v>-30.3</v>
      </c>
      <c t="n" r="E28" s="10">
        <v>-30.3</v>
      </c>
      <c t="n" r="G28" s="10">
        <v>-28.5</v>
      </c>
    </row>
    <row spans="1:7" r="29">
      <c t="s" r="A29" s="3">
        <v>445</v>
      </c>
      <c t="n" r="B29" s="10">
        <v>9.199999999999999</v>
      </c>
      <c t="n" r="E29" s="10">
        <v>9.199999999999999</v>
      </c>
      <c t="n" r="G29" s="10">
        <v>10.7</v>
      </c>
    </row>
    <row spans="1:7" r="30">
      <c t="s" r="A30" s="3">
        <v>453</v>
      </c>
    </row>
    <row spans="1:7" r="31">
      <c t="s" r="A31" s="6">
        <v>442</v>
      </c>
    </row>
    <row spans="1:7" r="32">
      <c t="s" r="A32" s="3">
        <v>443</v>
      </c>
      <c t="n" r="B32" s="10">
        <v>3.7</v>
      </c>
      <c t="n" r="E32" s="10">
        <v>3.7</v>
      </c>
      <c t="n" r="G32" s="10">
        <v>3.5</v>
      </c>
    </row>
    <row spans="1:7" r="33">
      <c t="s" r="A33" s="3">
        <v>444</v>
      </c>
      <c t="n" r="B33" s="10">
        <v>-2.7</v>
      </c>
      <c t="n" r="E33" s="10">
        <v>-2.7</v>
      </c>
      <c t="n" r="G33" s="10">
        <v>-2.4</v>
      </c>
    </row>
    <row spans="1:7" r="34">
      <c t="s" r="A34" s="3">
        <v>445</v>
      </c>
      <c t="n" r="B34" s="5">
        <v>1</v>
      </c>
      <c t="n" r="E34" s="5">
        <v>1</v>
      </c>
      <c t="n" r="G34" s="10">
        <v>1.1</v>
      </c>
    </row>
    <row spans="1:7" r="35">
      <c t="s" r="A35" s="3">
        <v>454</v>
      </c>
    </row>
    <row spans="1:7" r="36">
      <c t="s" r="A36" s="6">
        <v>442</v>
      </c>
    </row>
    <row spans="1:7" r="37">
      <c t="s" r="A37" s="3">
        <v>443</v>
      </c>
      <c t="n" r="B37" s="10">
        <v>7.9</v>
      </c>
      <c t="n" r="E37" s="10">
        <v>7.9</v>
      </c>
      <c t="n" r="G37" s="10">
        <v>4.8</v>
      </c>
    </row>
    <row spans="1:7" r="38">
      <c t="s" r="A38" s="3">
        <v>444</v>
      </c>
      <c t="n" r="B38" s="10">
        <v>-2.3</v>
      </c>
      <c t="n" r="E38" s="10">
        <v>-2.3</v>
      </c>
      <c t="n" r="G38" s="10">
        <v>-1.7</v>
      </c>
    </row>
    <row spans="1:7" r="39">
      <c t="s" r="A39" s="3">
        <v>445</v>
      </c>
      <c t="n" r="B39" s="10">
        <v>5.6</v>
      </c>
      <c t="n" r="E39" s="9">
        <v>5.6</v>
      </c>
      <c t="n" r="G39" s="9">
        <v>3.1</v>
      </c>
    </row>
    <row spans="1:7" r="40">
      <c t="s" r="A40" s="3">
        <v>455</v>
      </c>
    </row>
    <row spans="1:7" r="41">
      <c t="s" r="A41" s="6">
        <v>442</v>
      </c>
    </row>
    <row spans="1:7" r="42">
      <c t="s" r="A42" s="3">
        <v>456</v>
      </c>
      <c t="s" r="E42" s="3">
        <v>457</v>
      </c>
      <c t="s" r="G42" s="3">
        <v>458</v>
      </c>
    </row>
    <row spans="1:7" r="43">
      <c t="s" r="A43" s="3">
        <v>459</v>
      </c>
    </row>
    <row spans="1:7" r="44">
      <c t="s" r="A44" s="6">
        <v>442</v>
      </c>
    </row>
    <row spans="1:7" r="45">
      <c t="s" r="A45" s="3">
        <v>456</v>
      </c>
      <c t="s" r="E45" s="3">
        <v>457</v>
      </c>
      <c t="s" r="G45" s="3">
        <v>457</v>
      </c>
    </row>
    <row spans="1:7" r="46">
      <c t="s" r="A46" s="3">
        <v>460</v>
      </c>
    </row>
    <row spans="1:7" r="47">
      <c t="s" r="A47" s="6">
        <v>442</v>
      </c>
    </row>
    <row spans="1:7" r="48">
      <c t="s" r="A48" s="3">
        <v>456</v>
      </c>
      <c t="s" r="E48" s="3">
        <v>461</v>
      </c>
      <c t="s" r="G48" s="3">
        <v>462</v>
      </c>
    </row>
    <row spans="1:7" r="49">
      <c t="s" r="A49" s="3">
        <v>463</v>
      </c>
    </row>
    <row spans="1:7" r="50">
      <c t="s" r="A50" s="6">
        <v>442</v>
      </c>
    </row>
    <row spans="1:7" r="51">
      <c t="s" r="A51" s="3">
        <v>456</v>
      </c>
      <c t="s" r="E51" s="3">
        <v>458</v>
      </c>
      <c t="s" r="G51" s="3">
        <v>461</v>
      </c>
    </row>
    <row spans="1:7" r="52">
      <c t="s" r="A52" s="3">
        <v>464</v>
      </c>
    </row>
    <row spans="1:7" r="53">
      <c t="s" r="A53" s="6">
        <v>442</v>
      </c>
    </row>
    <row spans="1:7" r="54">
      <c t="s" r="A54" s="3">
        <v>456</v>
      </c>
      <c t="s" r="E54" s="3">
        <v>465</v>
      </c>
      <c t="s" r="G54" s="3">
        <v>465</v>
      </c>
    </row>
    <row spans="1:7" r="55">
      <c t="s" r="A55" s="3">
        <v>466</v>
      </c>
    </row>
    <row spans="1:7" r="56">
      <c t="s" r="A56" s="6">
        <v>442</v>
      </c>
    </row>
    <row spans="1:7" r="57">
      <c t="s" r="A57" s="3">
        <v>456</v>
      </c>
      <c t="s" r="E57" s="3">
        <v>458</v>
      </c>
      <c t="s" r="G57" s="3">
        <v>461</v>
      </c>
    </row>
    <row spans="1:7" r="58">
      <c t="s" r="A58" s="3">
        <v>467</v>
      </c>
    </row>
    <row spans="1:7" r="59">
      <c t="s" r="A59" s="6">
        <v>442</v>
      </c>
    </row>
    <row spans="1:7" r="60">
      <c t="s" r="A60" s="3">
        <v>456</v>
      </c>
      <c t="s" r="E60" s="3">
        <v>468</v>
      </c>
      <c t="s" r="G60" s="3">
        <v>468</v>
      </c>
    </row>
    <row spans="1:7" r="61">
      <c t="s" r="A61" s="3">
        <v>469</v>
      </c>
    </row>
    <row spans="1:7" r="62">
      <c t="s" r="A62" s="6">
        <v>442</v>
      </c>
    </row>
    <row spans="1:7" r="63">
      <c t="s" r="A63" s="3">
        <v>456</v>
      </c>
      <c t="s" r="E63" s="3">
        <v>470</v>
      </c>
      <c t="s" r="G63" s="3">
        <v>471</v>
      </c>
    </row>
    <row spans="1:7" r="64">
      <c t="s" r="A64" s="3">
        <v>472</v>
      </c>
    </row>
    <row spans="1:7" r="65">
      <c t="s" r="A65" s="6">
        <v>442</v>
      </c>
    </row>
    <row spans="1:7" r="66">
      <c t="s" r="A66" s="3">
        <v>456</v>
      </c>
      <c t="s" r="E66" s="3">
        <v>470</v>
      </c>
      <c t="s" r="G66" s="3">
        <v>471</v>
      </c>
    </row>
    <row spans="1:7" r="67">
      <c t="s" r="A67" s="3">
        <v>473</v>
      </c>
    </row>
    <row spans="1:7" r="68">
      <c t="s" r="A68" s="6">
        <v>442</v>
      </c>
    </row>
    <row spans="1:7" r="69">
      <c t="s" r="A69" s="3">
        <v>456</v>
      </c>
      <c t="s" r="E69" s="3">
        <v>474</v>
      </c>
      <c t="s" r="G69" s="3">
        <v>475</v>
      </c>
    </row>
    <row spans="1:7" r="70">
      <c t="s" r="A70" s="3">
        <v>476</v>
      </c>
    </row>
    <row spans="1:7" r="71">
      <c t="s" r="A71" s="6">
        <v>442</v>
      </c>
    </row>
    <row spans="1:7" r="72">
      <c t="s" r="A72" s="3">
        <v>456</v>
      </c>
      <c t="s" r="E72" s="3">
        <v>471</v>
      </c>
      <c t="s" r="G72" s="3">
        <v>471</v>
      </c>
    </row>
    <row spans="1:7" r="73">
      <c t="s" r="A73" s="3">
        <v>477</v>
      </c>
    </row>
    <row spans="1:7" r="74">
      <c t="s" r="A74" s="6">
        <v>442</v>
      </c>
    </row>
    <row spans="1:7" r="75">
      <c t="s" r="A75" s="3">
        <v>456</v>
      </c>
      <c t="s" r="E75" s="3">
        <v>478</v>
      </c>
      <c t="s" r="G75" s="3">
        <v>470</v>
      </c>
    </row>
    <row spans="1:7" r="76">
      <c t="s" r="A76" s="3">
        <v>479</v>
      </c>
    </row>
    <row spans="1:7" r="77">
      <c t="s" r="A77" s="6">
        <v>442</v>
      </c>
    </row>
    <row spans="1:7" r="78">
      <c t="s" r="A78" s="3">
        <v>456</v>
      </c>
      <c t="s" r="E78" s="3">
        <v>471</v>
      </c>
      <c t="s" r="G78" s="3">
        <v>480</v>
      </c>
    </row>
    <row spans="1:7" r="79">
      <c t="s" r="A79" s="3">
        <v>481</v>
      </c>
    </row>
    <row spans="1:7" r="80">
      <c t="s" r="A80" s="6">
        <v>442</v>
      </c>
    </row>
    <row spans="1:7" r="81">
      <c t="s" r="A81" s="3">
        <v>456</v>
      </c>
      <c t="s" r="E81" s="3">
        <v>468</v>
      </c>
      <c t="s" r="G81" s="3">
        <v>468</v>
      </c>
    </row>
    <row spans="1:7" r="82">
      <c t="s" r="A82" s="3">
        <v>482</v>
      </c>
    </row>
    <row spans="1:7" r="83">
      <c t="s" r="A83" s="6">
        <v>446</v>
      </c>
    </row>
    <row spans="1:7" r="84">
      <c t="s" r="A84" s="3">
        <v>483</v>
      </c>
      <c t="n" r="B84" s="9">
        <v>46.4</v>
      </c>
      <c t="n" r="E84" s="9">
        <v>46.4</v>
      </c>
      <c t="n" r="G84" s="9">
        <v>46.4</v>
      </c>
    </row>
    <row spans="1:7" r="85">
      <c t="s" r="A85" s="3">
        <v>484</v>
      </c>
    </row>
    <row spans="1:7" r="86">
      <c t="s" r="A86" s="6">
        <v>485</v>
      </c>
    </row>
    <row spans="1:7" r="87">
      <c t="s" r="A87" s="3">
        <v>486</v>
      </c>
      <c t="n" r="C87" s="7">
        <v>33</v>
      </c>
    </row>
    <row spans="1:7" r="88">
      <c t="s" r="A88" s="3">
        <v>487</v>
      </c>
    </row>
    <row spans="1:7" r="89">
      <c t="s" r="A89" s="6">
        <v>485</v>
      </c>
    </row>
    <row spans="1:7" r="90">
      <c t="s" r="A90" s="3">
        <v>486</v>
      </c>
      <c t="n" r="C90" s="7">
        <v>3</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488</v>
      </c>
      <c t="s" r="B1" s="2">
        <v>1</v>
      </c>
    </row>
    <row spans="1:2" r="2">
      <c t="s" r="B2" s="2">
        <v>381</v>
      </c>
    </row>
    <row spans="1:2" r="3">
      <c t="s" r="A3" s="6">
        <v>489</v>
      </c>
    </row>
    <row spans="1:2" r="4">
      <c t="s" r="A4" s="3">
        <v>490</v>
      </c>
      <c t="n" r="B4" s="9">
        <v>17.4</v>
      </c>
    </row>
    <row spans="1:2" r="5">
      <c t="s" r="A5" s="3">
        <v>491</v>
      </c>
      <c t="n" r="B5" s="5">
        <v>22</v>
      </c>
    </row>
    <row spans="1:2" r="6">
      <c t="s" r="A6" s="3">
        <v>492</v>
      </c>
      <c t="n" r="B6" s="10">
        <v>-21.8</v>
      </c>
    </row>
    <row spans="1:2" r="7">
      <c t="s" r="A7" s="3">
        <v>493</v>
      </c>
      <c t="n" r="B7" s="9">
        <v>1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494</v>
      </c>
      <c t="s" r="B1" s="2">
        <v>76</v>
      </c>
    </row>
    <row spans="1:4" r="2">
      <c t="s" r="B2" s="2">
        <v>2</v>
      </c>
      <c t="s" r="C2" s="2">
        <v>29</v>
      </c>
      <c t="s" r="D2" s="2">
        <v>495</v>
      </c>
    </row>
    <row spans="1:4" r="3">
      <c t="s" r="A3" s="6">
        <v>496</v>
      </c>
    </row>
    <row spans="1:4" r="4">
      <c t="s" r="A4" s="3">
        <v>497</v>
      </c>
      <c t="n" r="B4" s="7">
        <v>434400</v>
      </c>
      <c t="n" r="C4" s="7">
        <v>434200</v>
      </c>
    </row>
    <row spans="1:4" r="5">
      <c t="s" r="A5" s="3">
        <v>498</v>
      </c>
      <c t="n" r="B5" s="5">
        <v>-300</v>
      </c>
      <c t="n" r="C5" s="5">
        <v>-300</v>
      </c>
    </row>
    <row spans="1:4" r="6">
      <c t="s" r="A6" s="3">
        <v>56</v>
      </c>
      <c t="n" r="B6" s="5">
        <v>434137</v>
      </c>
      <c t="n" r="C6" s="5">
        <v>433883</v>
      </c>
    </row>
    <row spans="1:4" r="7">
      <c t="s" r="A7" s="3">
        <v>499</v>
      </c>
    </row>
    <row spans="1:4" r="8">
      <c t="s" r="A8" s="6">
        <v>496</v>
      </c>
    </row>
    <row spans="1:4" r="9">
      <c t="s" r="A9" s="3">
        <v>500</v>
      </c>
      <c t="n" r="B9" s="5">
        <v>425000</v>
      </c>
      <c t="n" r="C9" s="5">
        <v>425000</v>
      </c>
    </row>
    <row spans="1:4" r="10">
      <c t="s" r="A10" s="3">
        <v>501</v>
      </c>
      <c t="n" r="B10" s="7">
        <v>2700</v>
      </c>
      <c t="n" r="C10" s="5">
        <v>3100</v>
      </c>
    </row>
    <row spans="1:4" r="11">
      <c t="s" r="A11" s="3">
        <v>502</v>
      </c>
      <c t="s" r="D11" s="3">
        <v>503</v>
      </c>
    </row>
    <row spans="1:4" r="12">
      <c t="s" r="A12" s="3">
        <v>504</v>
      </c>
      <c t="s" r="B12" s="3">
        <v>505</v>
      </c>
    </row>
    <row spans="1:4" r="13">
      <c t="s" r="A13" s="3">
        <v>506</v>
      </c>
      <c t="n" r="B13" s="7">
        <v>422300</v>
      </c>
      <c t="n" r="C13" s="5">
        <v>421900</v>
      </c>
      <c t="n" r="D13" s="7">
        <v>422600</v>
      </c>
    </row>
    <row spans="1:4" r="14">
      <c t="s" r="A14" s="3">
        <v>507</v>
      </c>
      <c t="s" r="D14" s="3">
        <v>508</v>
      </c>
    </row>
    <row spans="1:4" r="15">
      <c t="s" r="A15" s="3">
        <v>509</v>
      </c>
      <c t="n" r="D15" s="7">
        <v>425000</v>
      </c>
    </row>
    <row spans="1:4" r="16">
      <c t="s" r="A16" s="3">
        <v>510</v>
      </c>
    </row>
    <row spans="1:4" r="17">
      <c t="s" r="A17" s="6">
        <v>496</v>
      </c>
    </row>
    <row spans="1:4" r="18">
      <c t="s" r="A18" s="3">
        <v>511</v>
      </c>
      <c t="n" r="B18" s="5">
        <v>12100</v>
      </c>
      <c t="n" r="C18" s="7">
        <v>12300</v>
      </c>
    </row>
    <row spans="1:4" r="19">
      <c t="s" r="A19" s="3">
        <v>512</v>
      </c>
    </row>
    <row spans="1:4" r="20">
      <c t="s" r="A20" s="6">
        <v>496</v>
      </c>
    </row>
    <row spans="1:4" r="21">
      <c t="s" r="A21" s="3">
        <v>513</v>
      </c>
      <c t="n" r="B21" s="5">
        <v>200000</v>
      </c>
    </row>
    <row spans="1:4" r="22">
      <c t="s" r="A22" s="3">
        <v>514</v>
      </c>
      <c t="n" r="B22" s="7">
        <v>0</v>
      </c>
    </row>
    <row spans="1:4" r="23">
      <c t="s" r="A23" s="3">
        <v>515</v>
      </c>
      <c t="s" r="B23" s="3">
        <v>516</v>
      </c>
    </row>
    <row spans="1:4" r="24">
      <c t="s" r="A24" s="3">
        <v>517</v>
      </c>
    </row>
    <row spans="1:4" r="25">
      <c t="s" r="A25" s="6">
        <v>496</v>
      </c>
    </row>
    <row spans="1:4" r="26">
      <c t="s" r="A26" s="3">
        <v>513</v>
      </c>
      <c t="n" r="B26" s="7">
        <v>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18</v>
      </c>
      <c t="s" r="B1" s="2">
        <v>76</v>
      </c>
      <c t="s" r="D1" s="2">
        <v>1</v>
      </c>
    </row>
    <row spans="1:7" r="2">
      <c t="s" r="B2" s="2">
        <v>2</v>
      </c>
      <c t="s" r="C2" s="2">
        <v>77</v>
      </c>
      <c t="s" r="D2" s="2">
        <v>2</v>
      </c>
      <c t="s" r="E2" s="2">
        <v>77</v>
      </c>
      <c t="s" r="F2" s="2">
        <v>29</v>
      </c>
      <c t="s" r="G2" s="2">
        <v>519</v>
      </c>
    </row>
    <row spans="1:7" r="3">
      <c t="s" r="A3" s="6">
        <v>520</v>
      </c>
    </row>
    <row spans="1:7" r="4">
      <c t="s" r="A4" s="3">
        <v>81</v>
      </c>
      <c t="n" r="B4" s="7">
        <v>-201452</v>
      </c>
      <c t="n" r="C4" s="7">
        <v>-187445</v>
      </c>
      <c t="n" r="D4" s="7">
        <v>-596704</v>
      </c>
      <c t="n" r="E4" s="7">
        <v>-568845</v>
      </c>
    </row>
    <row spans="1:7" r="5">
      <c t="s" r="A5" s="3">
        <v>86</v>
      </c>
      <c t="n" r="B5" s="5">
        <v>-1439</v>
      </c>
      <c t="n" r="C5" s="5">
        <v>-732</v>
      </c>
      <c t="n" r="D5" s="5">
        <v>-13824</v>
      </c>
      <c t="n" r="E5" s="5">
        <v>-8992</v>
      </c>
    </row>
    <row spans="1:7" r="6">
      <c t="s" r="A6" s="3">
        <v>64</v>
      </c>
      <c t="n" r="B6" s="5">
        <v>521403</v>
      </c>
      <c t="n" r="D6" s="5">
        <v>521403</v>
      </c>
      <c t="n" r="F6" s="7">
        <v>382138</v>
      </c>
    </row>
    <row spans="1:7" r="7">
      <c t="s" r="A7" s="3">
        <v>102</v>
      </c>
      <c t="n" r="B7" s="5">
        <v>61842</v>
      </c>
      <c t="n" r="C7" s="5">
        <v>47333</v>
      </c>
      <c t="n" r="D7" s="5">
        <v>139265</v>
      </c>
      <c t="n" r="E7" s="5">
        <v>160435</v>
      </c>
    </row>
    <row spans="1:7" r="8">
      <c t="s" r="A8" s="3">
        <v>521</v>
      </c>
    </row>
    <row spans="1:7" r="9">
      <c t="s" r="A9" s="6">
        <v>520</v>
      </c>
    </row>
    <row spans="1:7" r="10">
      <c t="s" r="A10" s="3">
        <v>64</v>
      </c>
      <c t="n" r="B10" s="5">
        <v>56600</v>
      </c>
      <c t="n" r="C10" s="5">
        <v>61100</v>
      </c>
      <c t="n" r="D10" s="5">
        <v>56600</v>
      </c>
      <c t="n" r="E10" s="5">
        <v>61100</v>
      </c>
      <c t="n" r="F10" s="5">
        <v>33700</v>
      </c>
      <c t="n" r="G10" s="7">
        <v>71200</v>
      </c>
    </row>
    <row spans="1:7" r="11">
      <c t="s" r="A11" s="3">
        <v>522</v>
      </c>
      <c t="n" r="D11" s="5">
        <v>22900</v>
      </c>
      <c t="n" r="E11" s="5">
        <v>-10100</v>
      </c>
    </row>
    <row spans="1:7" r="12">
      <c t="s" r="A12" s="3">
        <v>523</v>
      </c>
      <c t="n" r="D12" s="5">
        <v>0</v>
      </c>
      <c t="n" r="E12" s="5">
        <v>0</v>
      </c>
    </row>
    <row spans="1:7" r="13">
      <c t="s" r="A13" s="3">
        <v>524</v>
      </c>
      <c t="n" r="D13" s="5">
        <v>0</v>
      </c>
      <c t="n" r="E13" s="5">
        <v>0</v>
      </c>
    </row>
    <row spans="1:7" r="14">
      <c t="s" r="A14" s="3">
        <v>102</v>
      </c>
      <c t="n" r="D14" s="5">
        <v>22900</v>
      </c>
      <c t="n" r="E14" s="5">
        <v>-10100</v>
      </c>
    </row>
    <row spans="1:7" r="15">
      <c t="s" r="A15" s="3">
        <v>525</v>
      </c>
    </row>
    <row spans="1:7" r="16">
      <c t="s" r="A16" s="6">
        <v>520</v>
      </c>
    </row>
    <row spans="1:7" r="17">
      <c t="s" r="A17" s="3">
        <v>64</v>
      </c>
      <c t="n" r="B17" s="5">
        <v>-20700</v>
      </c>
      <c t="n" r="C17" s="5">
        <v>-15800</v>
      </c>
      <c t="n" r="D17" s="5">
        <v>-20700</v>
      </c>
      <c t="n" r="E17" s="5">
        <v>-15800</v>
      </c>
      <c t="n" r="F17" s="5">
        <v>-20700</v>
      </c>
      <c t="n" r="G17" s="5">
        <v>-16300</v>
      </c>
    </row>
    <row spans="1:7" r="18">
      <c t="s" r="A18" s="3">
        <v>522</v>
      </c>
      <c t="n" r="D18" s="5">
        <v>-700</v>
      </c>
      <c t="n" r="E18" s="5">
        <v>0</v>
      </c>
    </row>
    <row spans="1:7" r="19">
      <c t="s" r="A19" s="3">
        <v>523</v>
      </c>
      <c t="n" r="D19" s="5">
        <v>900</v>
      </c>
      <c t="n" r="E19" s="5">
        <v>500</v>
      </c>
    </row>
    <row spans="1:7" r="20">
      <c t="s" r="A20" s="3">
        <v>524</v>
      </c>
      <c t="n" r="D20" s="5">
        <v>-200</v>
      </c>
      <c t="n" r="E20" s="5">
        <v>0</v>
      </c>
    </row>
    <row spans="1:7" r="21">
      <c t="s" r="A21" s="3">
        <v>102</v>
      </c>
      <c t="n" r="D21" s="5">
        <v>0</v>
      </c>
      <c t="n" r="E21" s="5">
        <v>500</v>
      </c>
    </row>
    <row spans="1:7" r="22">
      <c t="s" r="A22" s="3">
        <v>526</v>
      </c>
    </row>
    <row spans="1:7" r="23">
      <c t="s" r="A23" s="6">
        <v>520</v>
      </c>
    </row>
    <row spans="1:7" r="24">
      <c t="s" r="A24" s="3">
        <v>81</v>
      </c>
      <c t="n" r="B24" s="5">
        <v>-300</v>
      </c>
      <c t="n" r="C24" s="5">
        <v>-600</v>
      </c>
      <c t="n" r="D24" s="5">
        <v>-900</v>
      </c>
      <c t="n" r="E24" s="5">
        <v>-500</v>
      </c>
    </row>
    <row spans="1:7" r="25">
      <c t="s" r="A25" s="3">
        <v>527</v>
      </c>
    </row>
    <row spans="1:7" r="26">
      <c t="s" r="A26" s="6">
        <v>520</v>
      </c>
    </row>
    <row spans="1:7" r="27">
      <c t="s" r="A27" s="3">
        <v>64</v>
      </c>
      <c t="n" r="B27" s="5">
        <v>485500</v>
      </c>
      <c t="n" r="C27" s="5">
        <v>334000</v>
      </c>
      <c t="n" r="D27" s="5">
        <v>485500</v>
      </c>
      <c t="n" r="E27" s="5">
        <v>334000</v>
      </c>
      <c t="n" r="F27" s="5">
        <v>369100</v>
      </c>
      <c t="n" r="G27" s="5">
        <v>164000</v>
      </c>
    </row>
    <row spans="1:7" r="28">
      <c t="s" r="A28" s="3">
        <v>522</v>
      </c>
      <c t="n" r="D28" s="5">
        <v>184800</v>
      </c>
      <c t="n" r="E28" s="5">
        <v>269400</v>
      </c>
    </row>
    <row spans="1:7" r="29">
      <c t="s" r="A29" s="3">
        <v>523</v>
      </c>
      <c t="n" r="D29" s="5">
        <v>-600</v>
      </c>
      <c t="n" r="E29" s="5">
        <v>-400</v>
      </c>
    </row>
    <row spans="1:7" r="30">
      <c t="s" r="A30" s="3">
        <v>524</v>
      </c>
      <c t="n" r="D30" s="5">
        <v>-67800</v>
      </c>
      <c t="n" r="E30" s="5">
        <v>-99000</v>
      </c>
    </row>
    <row spans="1:7" r="31">
      <c t="s" r="A31" s="3">
        <v>102</v>
      </c>
      <c t="n" r="D31" s="5">
        <v>116400</v>
      </c>
      <c t="n" r="E31" s="5">
        <v>170000</v>
      </c>
    </row>
    <row spans="1:7" r="32">
      <c t="s" r="A32" s="3">
        <v>528</v>
      </c>
    </row>
    <row spans="1:7" r="33">
      <c t="s" r="A33" s="6">
        <v>520</v>
      </c>
    </row>
    <row spans="1:7" r="34">
      <c t="s" r="A34" s="3">
        <v>86</v>
      </c>
      <c t="n" r="B34" s="5">
        <v>-100</v>
      </c>
      <c t="n" r="C34" s="5">
        <v>-100</v>
      </c>
      <c t="n" r="D34" s="5">
        <v>-600</v>
      </c>
      <c t="n" r="E34" s="5">
        <v>-400</v>
      </c>
    </row>
    <row spans="1:7" r="35">
      <c t="s" r="A35" s="3">
        <v>529</v>
      </c>
    </row>
    <row spans="1:7" r="36">
      <c t="s" r="A36" s="6">
        <v>520</v>
      </c>
    </row>
    <row spans="1:7" r="37">
      <c t="s" r="A37" s="3">
        <v>64</v>
      </c>
      <c t="n" r="B37" s="7">
        <v>521400</v>
      </c>
      <c t="n" r="C37" s="7">
        <v>379300</v>
      </c>
      <c t="n" r="D37" s="5">
        <v>521400</v>
      </c>
      <c t="n" r="E37" s="5">
        <v>379300</v>
      </c>
      <c t="n" r="F37" s="7">
        <v>382100</v>
      </c>
      <c t="n" r="G37" s="7">
        <v>218900</v>
      </c>
    </row>
    <row spans="1:7" r="38">
      <c t="s" r="A38" s="3">
        <v>522</v>
      </c>
      <c t="n" r="D38" s="5">
        <v>207000</v>
      </c>
      <c t="n" r="E38" s="5">
        <v>259300</v>
      </c>
    </row>
    <row spans="1:7" r="39">
      <c t="s" r="A39" s="3">
        <v>523</v>
      </c>
      <c t="n" r="D39" s="5">
        <v>300</v>
      </c>
      <c t="n" r="E39" s="5">
        <v>100</v>
      </c>
    </row>
    <row spans="1:7" r="40">
      <c t="s" r="A40" s="3">
        <v>524</v>
      </c>
      <c t="n" r="D40" s="5">
        <v>-68000</v>
      </c>
      <c t="n" r="E40" s="5">
        <v>-99000</v>
      </c>
    </row>
    <row spans="1:7" r="41">
      <c t="s" r="A41" s="3">
        <v>102</v>
      </c>
      <c t="n" r="D41" s="7">
        <v>139300</v>
      </c>
      <c t="n" r="E41" s="7">
        <v>160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30</v>
      </c>
      <c t="s" r="B1" s="2">
        <v>76</v>
      </c>
      <c t="s" r="D1" s="2">
        <v>1</v>
      </c>
    </row>
    <row spans="1:5" r="2">
      <c t="s" r="B2" s="2">
        <v>2</v>
      </c>
      <c t="s" r="C2" s="2">
        <v>77</v>
      </c>
      <c t="s" r="D2" s="2">
        <v>2</v>
      </c>
      <c t="s" r="E2" s="2">
        <v>77</v>
      </c>
    </row>
    <row spans="1:5" r="3">
      <c t="s" r="A3" s="3">
        <v>531</v>
      </c>
      <c t="n" r="B3" s="5">
        <v>29444</v>
      </c>
      <c t="n" r="C3" s="5">
        <v>29195</v>
      </c>
      <c t="n" r="D3" s="5">
        <v>29402</v>
      </c>
      <c t="n" r="E3" s="5">
        <v>29141</v>
      </c>
    </row>
    <row spans="1:5" r="4">
      <c t="s" r="A4" s="3">
        <v>532</v>
      </c>
      <c t="n" r="B4" s="5">
        <v>227</v>
      </c>
      <c t="n" r="C4" s="5">
        <v>244</v>
      </c>
      <c t="n" r="D4" s="5">
        <v>190</v>
      </c>
      <c t="n" r="E4" s="5">
        <v>231</v>
      </c>
    </row>
    <row spans="1:5" r="5">
      <c t="s" r="A5" s="3">
        <v>533</v>
      </c>
      <c t="n" r="B5" s="5">
        <v>29671</v>
      </c>
      <c t="n" r="C5" s="5">
        <v>29439</v>
      </c>
      <c t="n" r="D5" s="5">
        <v>29592</v>
      </c>
      <c t="n" r="E5" s="5">
        <v>29372</v>
      </c>
    </row>
    <row spans="1:5" r="6">
      <c t="s" r="A6" s="3">
        <v>534</v>
      </c>
      <c t="n" r="B6" s="5">
        <v>50</v>
      </c>
      <c t="n" r="C6" s="5">
        <v>44</v>
      </c>
      <c t="n" r="D6" s="5">
        <v>77</v>
      </c>
      <c t="n" r="E6" s="5">
        <v>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35</v>
      </c>
      <c t="s" r="B1" s="2">
        <v>76</v>
      </c>
      <c t="s" r="D1" s="2">
        <v>1</v>
      </c>
    </row>
    <row spans="1:5" r="2">
      <c t="s" r="B2" s="2">
        <v>2</v>
      </c>
      <c t="s" r="C2" s="2">
        <v>77</v>
      </c>
      <c t="s" r="D2" s="2">
        <v>2</v>
      </c>
      <c t="s" r="E2" s="2">
        <v>77</v>
      </c>
    </row>
    <row spans="1:5" r="3">
      <c t="s" r="A3" s="3">
        <v>536</v>
      </c>
      <c t="n" r="B3" s="7">
        <v>-1300</v>
      </c>
      <c t="n" r="C3" s="7">
        <v>-700</v>
      </c>
      <c t="n" r="D3" s="7">
        <v>-13200</v>
      </c>
      <c t="n" r="E3" s="7">
        <v>-8700</v>
      </c>
    </row>
    <row spans="1:5" r="4">
      <c t="s" r="A4" s="3">
        <v>537</v>
      </c>
      <c t="n" r="B4" s="5">
        <v>-100</v>
      </c>
      <c t="n" r="C4" s="5">
        <v>0</v>
      </c>
      <c t="n" r="D4" s="5">
        <v>-600</v>
      </c>
      <c t="n" r="E4" s="5">
        <v>-300</v>
      </c>
    </row>
    <row spans="1:5" r="5">
      <c t="s" r="A5" s="3">
        <v>86</v>
      </c>
      <c t="n" r="B5" s="7">
        <v>-1439</v>
      </c>
      <c t="n" r="C5" s="7">
        <v>-732</v>
      </c>
      <c t="n" r="D5" s="7">
        <v>-13824</v>
      </c>
      <c t="n" r="E5" s="7">
        <v>-89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8</v>
      </c>
      <c t="s" r="B1" s="2">
        <v>76</v>
      </c>
      <c t="s" r="D1" s="2">
        <v>1</v>
      </c>
    </row>
    <row spans="1:5" r="2">
      <c t="s" r="B2" s="2">
        <v>2</v>
      </c>
      <c t="s" r="C2" s="2">
        <v>77</v>
      </c>
      <c t="s" r="D2" s="2">
        <v>2</v>
      </c>
      <c t="s" r="E2" s="2">
        <v>77</v>
      </c>
    </row>
    <row spans="1:5" r="3">
      <c t="s" r="A3" s="3">
        <v>539</v>
      </c>
      <c t="s" r="B3" s="3">
        <v>540</v>
      </c>
      <c t="s" r="C3" s="3">
        <v>541</v>
      </c>
      <c t="s" r="D3" s="3">
        <v>542</v>
      </c>
      <c t="s" r="E3" s="3">
        <v>543</v>
      </c>
    </row>
    <row spans="1:5" r="4">
      <c t="s" r="A4" s="3">
        <v>544</v>
      </c>
      <c t="n" r="B4" s="9">
        <v>3.1</v>
      </c>
      <c t="n" r="D4" s="9">
        <v>3.1</v>
      </c>
    </row>
    <row spans="1:5" r="5">
      <c t="s" r="A5" s="3">
        <v>545</v>
      </c>
    </row>
    <row spans="1:5" r="6">
      <c t="s" r="A6" s="3">
        <v>546</v>
      </c>
      <c t="s" r="B6" s="3">
        <v>424</v>
      </c>
      <c t="s" r="C6" s="3">
        <v>424</v>
      </c>
      <c t="s" r="D6" s="3">
        <v>424</v>
      </c>
      <c t="s" r="E6" s="3">
        <v>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47</v>
      </c>
      <c t="s" r="B1" s="2">
        <v>76</v>
      </c>
      <c t="s" r="D1" s="2">
        <v>1</v>
      </c>
    </row>
    <row spans="1:5" r="2">
      <c t="s" r="B2" s="2">
        <v>2</v>
      </c>
      <c t="s" r="C2" s="2">
        <v>77</v>
      </c>
      <c t="s" r="D2" s="2">
        <v>2</v>
      </c>
      <c t="s" r="E2" s="2">
        <v>77</v>
      </c>
    </row>
    <row spans="1:5" r="3">
      <c t="s" r="A3" s="6">
        <v>548</v>
      </c>
    </row>
    <row spans="1:5" r="4">
      <c t="s" r="A4" s="3">
        <v>78</v>
      </c>
      <c t="n" r="B4" s="7">
        <v>508745</v>
      </c>
      <c t="n" r="C4" s="7">
        <v>469961</v>
      </c>
      <c t="n" r="D4" s="7">
        <v>1496719</v>
      </c>
      <c t="n" r="E4" s="7">
        <v>1448884</v>
      </c>
    </row>
    <row spans="1:5" r="5">
      <c t="s" r="A5" s="3">
        <v>87</v>
      </c>
      <c t="n" r="B5" s="5">
        <v>22688</v>
      </c>
      <c t="n" r="C5" s="5">
        <v>25415</v>
      </c>
      <c t="n" r="D5" s="5">
        <v>69747</v>
      </c>
      <c t="n" r="E5" s="5">
        <v>91649</v>
      </c>
    </row>
    <row spans="1:5" r="6">
      <c t="s" r="A6" s="3">
        <v>438</v>
      </c>
    </row>
    <row spans="1:5" r="7">
      <c t="s" r="A7" s="6">
        <v>548</v>
      </c>
    </row>
    <row spans="1:5" r="8">
      <c t="s" r="A8" s="3">
        <v>78</v>
      </c>
      <c t="n" r="B8" s="5">
        <v>178100</v>
      </c>
      <c t="n" r="C8" s="5">
        <v>150400</v>
      </c>
      <c t="n" r="D8" s="5">
        <v>523900</v>
      </c>
      <c t="n" r="E8" s="5">
        <v>476800</v>
      </c>
    </row>
    <row spans="1:5" r="9">
      <c t="s" r="A9" s="3">
        <v>87</v>
      </c>
      <c t="n" r="B9" s="5">
        <v>-4400</v>
      </c>
      <c t="n" r="C9" s="5">
        <v>-12300</v>
      </c>
      <c t="n" r="D9" s="5">
        <v>-12900</v>
      </c>
      <c t="n" r="E9" s="5">
        <v>-20400</v>
      </c>
    </row>
    <row spans="1:5" r="10">
      <c t="s" r="A10" s="3">
        <v>439</v>
      </c>
    </row>
    <row spans="1:5" r="11">
      <c t="s" r="A11" s="6">
        <v>548</v>
      </c>
    </row>
    <row spans="1:5" r="12">
      <c t="s" r="A12" s="3">
        <v>78</v>
      </c>
      <c t="n" r="B12" s="5">
        <v>327100</v>
      </c>
      <c t="n" r="C12" s="5">
        <v>316200</v>
      </c>
      <c t="n" r="D12" s="5">
        <v>962500</v>
      </c>
      <c t="n" r="E12" s="5">
        <v>961900</v>
      </c>
    </row>
    <row spans="1:5" r="13">
      <c t="s" r="A13" s="3">
        <v>87</v>
      </c>
      <c t="n" r="B13" s="5">
        <v>28400</v>
      </c>
      <c t="n" r="C13" s="5">
        <v>40200</v>
      </c>
      <c t="n" r="D13" s="5">
        <v>77000</v>
      </c>
      <c t="n" r="E13" s="5">
        <v>116300</v>
      </c>
    </row>
    <row spans="1:5" r="14">
      <c t="s" r="A14" s="3">
        <v>549</v>
      </c>
    </row>
    <row spans="1:5" r="15">
      <c t="s" r="A15" s="6">
        <v>548</v>
      </c>
    </row>
    <row spans="1:5" r="16">
      <c t="s" r="A16" s="3">
        <v>78</v>
      </c>
      <c t="n" r="B16" s="5">
        <v>3500</v>
      </c>
      <c t="n" r="C16" s="5">
        <v>3400</v>
      </c>
      <c t="n" r="D16" s="5">
        <v>10300</v>
      </c>
      <c t="n" r="E16" s="5">
        <v>10200</v>
      </c>
    </row>
    <row spans="1:5" r="17">
      <c t="s" r="A17" s="3">
        <v>87</v>
      </c>
      <c t="n" r="B17" s="7">
        <v>300</v>
      </c>
      <c t="n" r="C17" s="7">
        <v>400</v>
      </c>
      <c t="n" r="D17" s="7">
        <v>500</v>
      </c>
      <c t="n" r="E17" s="7">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76</v>
      </c>
      <c t="s" r="D1" s="2">
        <v>1</v>
      </c>
    </row>
    <row spans="1:5" r="2">
      <c t="s" r="B2" s="2">
        <v>2</v>
      </c>
      <c t="s" r="C2" s="2">
        <v>77</v>
      </c>
      <c t="s" r="D2" s="2">
        <v>2</v>
      </c>
      <c t="s" r="E2" s="2">
        <v>77</v>
      </c>
    </row>
    <row spans="1:5" r="3">
      <c t="s" r="A3" s="6">
        <v>551</v>
      </c>
    </row>
    <row spans="1:5" r="4">
      <c t="s" r="A4" s="3">
        <v>87</v>
      </c>
      <c t="n" r="B4" s="7">
        <v>22688</v>
      </c>
      <c t="n" r="C4" s="7">
        <v>25415</v>
      </c>
      <c t="n" r="D4" s="7">
        <v>69747</v>
      </c>
      <c t="n" r="E4" s="7">
        <v>91649</v>
      </c>
    </row>
    <row spans="1:5" r="5">
      <c t="s" r="A5" s="3">
        <v>552</v>
      </c>
    </row>
    <row spans="1:5" r="6">
      <c t="s" r="A6" s="6">
        <v>551</v>
      </c>
    </row>
    <row spans="1:5" r="7">
      <c t="s" r="A7" s="3">
        <v>87</v>
      </c>
      <c t="n" r="B7" s="5">
        <v>24300</v>
      </c>
      <c t="n" r="C7" s="5">
        <v>28300</v>
      </c>
      <c t="n" r="D7" s="5">
        <v>64600</v>
      </c>
      <c t="n" r="E7" s="5">
        <v>96100</v>
      </c>
    </row>
    <row spans="1:5" r="8">
      <c t="s" r="A8" s="3">
        <v>553</v>
      </c>
    </row>
    <row spans="1:5" r="9">
      <c t="s" r="A9" s="6">
        <v>551</v>
      </c>
    </row>
    <row spans="1:5" r="10">
      <c t="s" r="A10" s="3">
        <v>87</v>
      </c>
      <c t="n" r="B10" s="5">
        <v>-1800</v>
      </c>
      <c t="n" r="C10" s="5">
        <v>-1400</v>
      </c>
      <c t="n" r="D10" s="5">
        <v>-5100</v>
      </c>
      <c t="n" r="E10" s="5">
        <v>-4600</v>
      </c>
    </row>
    <row spans="1:5" r="11">
      <c t="s" r="A11" s="3">
        <v>554</v>
      </c>
    </row>
    <row spans="1:5" r="12">
      <c t="s" r="A12" s="6">
        <v>551</v>
      </c>
    </row>
    <row spans="1:5" r="13">
      <c t="s" r="A13" s="3">
        <v>87</v>
      </c>
      <c t="n" r="B13" s="5">
        <v>-1200</v>
      </c>
      <c t="n" r="C13" s="5">
        <v>-2200</v>
      </c>
      <c t="n" r="D13" s="5">
        <v>-3600</v>
      </c>
      <c t="n" r="E13" s="5">
        <v>-8900</v>
      </c>
    </row>
    <row spans="1:5" r="14">
      <c t="s" r="A14" s="3">
        <v>555</v>
      </c>
    </row>
    <row spans="1:5" r="15">
      <c t="s" r="A15" s="6">
        <v>551</v>
      </c>
    </row>
    <row spans="1:5" r="16">
      <c t="s" r="A16" s="3">
        <v>87</v>
      </c>
      <c t="n" r="B16" s="7">
        <v>1400</v>
      </c>
      <c t="n" r="C16" s="7">
        <v>700</v>
      </c>
      <c t="n" r="D16" s="7">
        <v>13800</v>
      </c>
      <c t="n" r="E16" s="7">
        <v>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r="A1" s="1">
        <v>556</v>
      </c>
      <c t="s" r="B1" s="2">
        <v>76</v>
      </c>
      <c t="s" r="C1" s="2">
        <v>1</v>
      </c>
    </row>
    <row spans="1:4" r="2">
      <c t="s" r="B2" s="2">
        <v>2</v>
      </c>
      <c t="s" r="C2" s="2">
        <v>2</v>
      </c>
      <c t="s" r="D2" s="2">
        <v>29</v>
      </c>
    </row>
    <row spans="1:4" r="3">
      <c t="s" r="A3" s="6">
        <v>557</v>
      </c>
    </row>
    <row spans="1:4" r="4">
      <c t="s" r="A4" s="3">
        <v>558</v>
      </c>
      <c t="n" r="C4" s="7">
        <v>38800</v>
      </c>
    </row>
    <row spans="1:4" r="5">
      <c t="s" r="A5" s="3">
        <v>559</v>
      </c>
      <c t="n" r="B5" s="7">
        <v>8800000</v>
      </c>
      <c t="n" r="C5" s="5">
        <v>8800000</v>
      </c>
      <c t="n" r="D5" s="7">
        <v>0</v>
      </c>
    </row>
    <row spans="1:4" r="6">
      <c t="s" r="A6" s="3">
        <v>560</v>
      </c>
      <c t="n" r="B6" s="5">
        <v>5800000</v>
      </c>
      <c t="n" r="C6" s="5">
        <v>5800000</v>
      </c>
    </row>
    <row spans="1:4" r="7">
      <c t="s" r="A7" s="3">
        <v>561</v>
      </c>
      <c t="n" r="B7" s="5">
        <v>3000000</v>
      </c>
      <c t="n" r="C7" s="5">
        <v>3000000</v>
      </c>
    </row>
    <row spans="1:4" r="8">
      <c t="s" r="A8" s="3">
        <v>562</v>
      </c>
      <c t="n" r="B8" s="5">
        <v>-200000</v>
      </c>
      <c t="n" r="C8" s="5">
        <v>11500000</v>
      </c>
    </row>
    <row spans="1:4" r="9">
      <c t="s" r="A9" s="3">
        <v>563</v>
      </c>
      <c t="n" r="C9" s="5">
        <v>-200000</v>
      </c>
    </row>
    <row spans="1:4" r="10">
      <c t="s" r="A10" s="3">
        <v>564</v>
      </c>
      <c t="n" r="C10" s="5">
        <v>-2700000</v>
      </c>
    </row>
    <row spans="1:4" r="11">
      <c t="s" r="A11" s="3">
        <v>565</v>
      </c>
    </row>
    <row spans="1:4" r="12">
      <c t="s" r="A12" s="6">
        <v>557</v>
      </c>
    </row>
    <row spans="1:4" r="13">
      <c t="s" r="A13" s="3">
        <v>562</v>
      </c>
      <c t="n" r="B13" s="5">
        <v>200000</v>
      </c>
      <c t="n" r="C13" s="5">
        <v>2000000</v>
      </c>
    </row>
    <row spans="1:4" r="14">
      <c t="s" r="A14" s="3">
        <v>566</v>
      </c>
    </row>
    <row spans="1:4" r="15">
      <c t="s" r="A15" s="6">
        <v>557</v>
      </c>
    </row>
    <row spans="1:4" r="16">
      <c t="s" r="A16" s="3">
        <v>562</v>
      </c>
      <c t="n" r="B16" s="5">
        <v>-400000</v>
      </c>
      <c t="n" r="C16" s="5">
        <v>9500000</v>
      </c>
    </row>
    <row spans="1:4" r="17">
      <c t="s" r="A17" s="3">
        <v>567</v>
      </c>
    </row>
    <row spans="1:4" r="18">
      <c t="s" r="A18" s="6">
        <v>557</v>
      </c>
    </row>
    <row spans="1:4" r="19">
      <c t="s" r="A19" s="3">
        <v>562</v>
      </c>
      <c t="n" r="C19" s="5">
        <v>11700000</v>
      </c>
    </row>
    <row spans="1:4" r="20">
      <c t="s" r="A20" s="3">
        <v>438</v>
      </c>
    </row>
    <row spans="1:4" r="21">
      <c t="s" r="A21" s="6">
        <v>557</v>
      </c>
    </row>
    <row spans="1:4" r="22">
      <c t="s" r="A22" s="3">
        <v>559</v>
      </c>
      <c t="n" r="B22" s="5">
        <v>3100000</v>
      </c>
      <c t="n" r="C22" s="5">
        <v>3100000</v>
      </c>
      <c t="n" r="D22" s="5">
        <v>0</v>
      </c>
    </row>
    <row spans="1:4" r="23">
      <c t="s" r="A23" s="3">
        <v>562</v>
      </c>
      <c t="n" r="C23" s="5">
        <v>4100000</v>
      </c>
    </row>
    <row spans="1:4" r="24">
      <c t="s" r="A24" s="3">
        <v>563</v>
      </c>
      <c t="n" r="C24" s="5">
        <v>-100000</v>
      </c>
    </row>
    <row spans="1:4" r="25">
      <c t="s" r="A25" s="3">
        <v>564</v>
      </c>
      <c t="n" r="C25" s="5">
        <v>-900000</v>
      </c>
    </row>
    <row spans="1:4" r="26">
      <c t="s" r="A26" s="3">
        <v>439</v>
      </c>
    </row>
    <row spans="1:4" r="27">
      <c t="s" r="A27" s="6">
        <v>557</v>
      </c>
    </row>
    <row spans="1:4" r="28">
      <c t="s" r="A28" s="3">
        <v>559</v>
      </c>
      <c t="n" r="B28" s="7">
        <v>5700000</v>
      </c>
      <c t="n" r="C28" s="5">
        <v>5700000</v>
      </c>
      <c t="n" r="D28" s="7">
        <v>0</v>
      </c>
    </row>
    <row spans="1:4" r="29">
      <c t="s" r="A29" s="3">
        <v>562</v>
      </c>
      <c t="n" r="C29" s="5">
        <v>7600000</v>
      </c>
    </row>
    <row spans="1:4" r="30">
      <c t="s" r="A30" s="3">
        <v>563</v>
      </c>
      <c t="n" r="C30" s="5">
        <v>-100000</v>
      </c>
    </row>
    <row spans="1:4" r="31">
      <c t="s" r="A31" s="3">
        <v>564</v>
      </c>
      <c t="n" r="C31" s="7">
        <v>-1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6</v>
      </c>
      <c t="s" r="D1" s="2">
        <v>1</v>
      </c>
    </row>
    <row spans="1:5" r="2">
      <c t="s" r="B2" s="2">
        <v>2</v>
      </c>
      <c t="s" r="C2" s="2">
        <v>77</v>
      </c>
      <c t="s" r="D2" s="2">
        <v>2</v>
      </c>
      <c t="s" r="E2" s="2">
        <v>77</v>
      </c>
    </row>
    <row spans="1:5" r="3">
      <c t="s" r="A3" s="3">
        <v>98</v>
      </c>
      <c t="n" r="B3" s="7">
        <v>18405</v>
      </c>
      <c t="n" r="C3" s="7">
        <v>17370</v>
      </c>
      <c t="n" r="D3" s="7">
        <v>48695</v>
      </c>
      <c t="n" r="E3" s="7">
        <v>63611</v>
      </c>
    </row>
    <row spans="1:5" r="4">
      <c t="s" r="A4" s="3">
        <v>99</v>
      </c>
      <c t="n" r="B4" s="5">
        <v>3423</v>
      </c>
      <c t="n" r="C4" s="5">
        <v>-27743</v>
      </c>
      <c t="n" r="D4" s="5">
        <v>22936</v>
      </c>
      <c t="n" r="E4" s="5">
        <v>-10147</v>
      </c>
    </row>
    <row spans="1:5" r="5">
      <c t="s" r="A5" s="3">
        <v>100</v>
      </c>
      <c t="n" r="B5" s="5">
        <v>32</v>
      </c>
      <c t="n" r="C5" s="5">
        <v>89</v>
      </c>
      <c t="n" r="D5" s="5">
        <v>-73</v>
      </c>
      <c t="n" r="E5" s="5">
        <v>513</v>
      </c>
    </row>
    <row spans="1:5" r="6">
      <c t="s" r="A6" s="3">
        <v>101</v>
      </c>
      <c t="n" r="B6" s="5">
        <v>58387</v>
      </c>
      <c t="n" r="C6" s="5">
        <v>74987</v>
      </c>
      <c t="n" r="D6" s="5">
        <v>116402</v>
      </c>
      <c t="n" r="E6" s="5">
        <v>170069</v>
      </c>
    </row>
    <row spans="1:5" r="7">
      <c t="s" r="A7" s="3">
        <v>102</v>
      </c>
      <c t="n" r="B7" s="5">
        <v>61842</v>
      </c>
      <c t="n" r="C7" s="5">
        <v>47333</v>
      </c>
      <c t="n" r="D7" s="5">
        <v>139265</v>
      </c>
      <c t="n" r="E7" s="5">
        <v>160435</v>
      </c>
    </row>
    <row spans="1:5" r="8">
      <c t="s" r="A8" s="3">
        <v>103</v>
      </c>
      <c t="n" r="B8" s="7">
        <v>80247</v>
      </c>
      <c t="n" r="C8" s="7">
        <v>64703</v>
      </c>
      <c t="n" r="D8" s="7">
        <v>187960</v>
      </c>
      <c t="n" r="E8" s="7">
        <v>2240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7</v>
      </c>
    </row>
    <row spans="1:3" r="3">
      <c t="s" r="A3" s="6">
        <v>105</v>
      </c>
    </row>
    <row spans="1:3" r="4">
      <c t="s" r="A4" s="3">
        <v>106</v>
      </c>
      <c t="n" r="B4" s="7">
        <v>1530605</v>
      </c>
      <c t="n" r="C4" s="7">
        <v>1443672</v>
      </c>
    </row>
    <row spans="1:3" r="5">
      <c t="s" r="A5" s="3">
        <v>107</v>
      </c>
      <c t="n" r="B5" s="5">
        <v>-1365548</v>
      </c>
      <c t="n" r="C5" s="5">
        <v>-1278255</v>
      </c>
    </row>
    <row spans="1:3" r="6">
      <c t="s" r="A6" s="3">
        <v>108</v>
      </c>
      <c t="n" r="B6" s="5">
        <v>-11195</v>
      </c>
      <c t="n" r="C6" s="5">
        <v>-9620</v>
      </c>
    </row>
    <row spans="1:3" r="7">
      <c t="s" r="A7" s="3">
        <v>109</v>
      </c>
      <c t="n" r="B7" s="5">
        <v>-37373</v>
      </c>
      <c t="n" r="C7" s="5">
        <v>-15646</v>
      </c>
    </row>
    <row spans="1:3" r="8">
      <c t="s" r="A8" s="3">
        <v>110</v>
      </c>
      <c t="n" r="B8" s="5">
        <v>14360</v>
      </c>
      <c t="n" r="C8" s="5">
        <v>9695</v>
      </c>
    </row>
    <row spans="1:3" r="9">
      <c t="s" r="A9" s="3">
        <v>111</v>
      </c>
      <c t="n" r="B9" s="5">
        <v>-1094</v>
      </c>
      <c t="n" r="C9" s="5">
        <v>-3242</v>
      </c>
    </row>
    <row spans="1:3" r="10">
      <c t="s" r="A10" s="3">
        <v>112</v>
      </c>
      <c t="n" r="B10" s="5">
        <v>-8441</v>
      </c>
      <c t="n" r="C10" s="5">
        <v>-3654</v>
      </c>
    </row>
    <row spans="1:3" r="11">
      <c t="s" r="A11" s="3">
        <v>113</v>
      </c>
      <c t="n" r="B11" s="5">
        <v>121314</v>
      </c>
      <c t="n" r="C11" s="5">
        <v>150258</v>
      </c>
    </row>
    <row spans="1:3" r="12">
      <c t="s" r="A12" s="6">
        <v>114</v>
      </c>
    </row>
    <row spans="1:3" r="13">
      <c t="s" r="A13" s="3">
        <v>115</v>
      </c>
      <c t="n" r="B13" s="5">
        <v>-96323</v>
      </c>
      <c t="n" r="C13" s="5">
        <v>-84013</v>
      </c>
    </row>
    <row spans="1:3" r="14">
      <c t="s" r="A14" s="3">
        <v>116</v>
      </c>
      <c t="n" r="B14" s="5">
        <v>378</v>
      </c>
      <c t="n" r="C14" s="5">
        <v>41</v>
      </c>
    </row>
    <row spans="1:3" r="15">
      <c t="s" r="A15" s="3">
        <v>117</v>
      </c>
      <c t="n" r="B15" s="5">
        <v>-11785</v>
      </c>
      <c t="n" r="C15" s="5">
        <v>-3490</v>
      </c>
    </row>
    <row spans="1:3" r="16">
      <c t="s" r="A16" s="3">
        <v>118</v>
      </c>
      <c t="n" r="B16" s="5">
        <v>-6</v>
      </c>
      <c t="n" r="C16" s="5">
        <v>-1375</v>
      </c>
    </row>
    <row spans="1:3" r="17">
      <c t="s" r="A17" s="3">
        <v>119</v>
      </c>
      <c t="n" r="B17" s="5">
        <v>-217820</v>
      </c>
      <c t="n" r="C17" s="5">
        <v>-172440</v>
      </c>
    </row>
    <row spans="1:3" r="18">
      <c t="s" r="A18" s="3">
        <v>120</v>
      </c>
      <c t="n" r="B18" s="5">
        <v>59687</v>
      </c>
      <c t="n" r="C18" s="5">
        <v>56630</v>
      </c>
    </row>
    <row spans="1:3" r="19">
      <c t="s" r="A19" s="3">
        <v>121</v>
      </c>
      <c t="n" r="B19" s="5">
        <v>102112</v>
      </c>
      <c t="n" r="C19" s="5">
        <v>121556</v>
      </c>
    </row>
    <row spans="1:3" r="20">
      <c t="s" r="A20" s="3">
        <v>122</v>
      </c>
      <c t="n" r="B20" s="5">
        <v>-163757</v>
      </c>
      <c t="n" r="C20" s="5">
        <v>-83091</v>
      </c>
    </row>
    <row spans="1:3" r="21">
      <c t="s" r="A21" s="6">
        <v>123</v>
      </c>
    </row>
    <row spans="1:3" r="22">
      <c t="s" r="A22" s="3">
        <v>124</v>
      </c>
      <c t="n" r="B22" s="5">
        <v>0</v>
      </c>
      <c t="n" r="C22" s="5">
        <v>74</v>
      </c>
    </row>
    <row spans="1:3" r="23">
      <c t="s" r="A23" s="3">
        <v>125</v>
      </c>
      <c t="n" r="B23" s="5">
        <v>-231</v>
      </c>
      <c t="n" r="C23" s="5">
        <v>-206</v>
      </c>
    </row>
    <row spans="1:3" r="24">
      <c t="s" r="A24" s="3">
        <v>126</v>
      </c>
      <c t="n" r="B24" s="5">
        <v>-3500</v>
      </c>
      <c t="n" r="C24" s="5">
        <v>-2983</v>
      </c>
    </row>
    <row spans="1:3" r="25">
      <c t="s" r="A25" s="3">
        <v>127</v>
      </c>
      <c t="n" r="B25" s="5">
        <v>8828</v>
      </c>
      <c t="n" r="C25" s="5">
        <v>4726</v>
      </c>
    </row>
    <row spans="1:3" r="26">
      <c t="s" r="A26" s="3">
        <v>111</v>
      </c>
      <c t="n" r="B26" s="5">
        <v>1094</v>
      </c>
      <c t="n" r="C26" s="5">
        <v>3242</v>
      </c>
    </row>
    <row spans="1:3" r="27">
      <c t="s" r="A27" s="3">
        <v>128</v>
      </c>
      <c t="n" r="B27" s="5">
        <v>6191</v>
      </c>
      <c t="n" r="C27" s="5">
        <v>4853</v>
      </c>
    </row>
    <row spans="1:3" r="28">
      <c t="s" r="A28" s="3">
        <v>129</v>
      </c>
      <c t="n" r="B28" s="5">
        <v>-3358</v>
      </c>
      <c t="n" r="C28" s="5">
        <v>22058</v>
      </c>
    </row>
    <row spans="1:3" r="29">
      <c t="s" r="A29" s="3">
        <v>130</v>
      </c>
      <c t="n" r="B29" s="5">
        <v>-39610</v>
      </c>
      <c t="n" r="C29" s="5">
        <v>94078</v>
      </c>
    </row>
    <row spans="1:3" r="30">
      <c t="s" r="A30" s="3">
        <v>131</v>
      </c>
      <c t="n" r="B30" s="5">
        <v>457549</v>
      </c>
      <c t="n" r="C30" s="5">
        <v>413251</v>
      </c>
    </row>
    <row spans="1:3" r="31">
      <c t="s" r="A31" s="3">
        <v>132</v>
      </c>
      <c t="n" r="B31" s="5">
        <v>417939</v>
      </c>
      <c t="n" r="C31" s="5">
        <v>507329</v>
      </c>
    </row>
    <row spans="1:3" r="32">
      <c t="s" r="A32" s="6">
        <v>133</v>
      </c>
    </row>
    <row spans="1:3" r="33">
      <c t="s" r="A33" s="3">
        <v>134</v>
      </c>
      <c t="n" r="B33" s="5">
        <v>48695</v>
      </c>
      <c t="n" r="C33" s="5">
        <v>63611</v>
      </c>
    </row>
    <row spans="1:3" r="34">
      <c t="s" r="A34" s="6">
        <v>135</v>
      </c>
    </row>
    <row spans="1:3" r="35">
      <c t="s" r="A35" s="3">
        <v>136</v>
      </c>
      <c t="n" r="B35" s="5">
        <v>110156</v>
      </c>
      <c t="n" r="C35" s="5">
        <v>97970</v>
      </c>
    </row>
    <row spans="1:3" r="36">
      <c t="s" r="A36" s="3">
        <v>137</v>
      </c>
      <c t="n" r="B36" s="5">
        <v>14318</v>
      </c>
      <c t="n" r="C36" s="5">
        <v>12309</v>
      </c>
    </row>
    <row spans="1:3" r="37">
      <c t="s" r="A37" s="3">
        <v>138</v>
      </c>
      <c t="n" r="B37" s="5">
        <v>-93</v>
      </c>
      <c t="n" r="C37" s="5">
        <v>-19</v>
      </c>
    </row>
    <row spans="1:3" r="38">
      <c t="s" r="A38" s="3">
        <v>111</v>
      </c>
      <c t="n" r="B38" s="5">
        <v>-1094</v>
      </c>
      <c t="n" r="C38" s="5">
        <v>-3242</v>
      </c>
    </row>
    <row spans="1:3" r="39">
      <c t="s" r="A39" s="3">
        <v>139</v>
      </c>
      <c t="n" r="B39" s="5">
        <v>-2164</v>
      </c>
      <c t="n" r="C39" s="5">
        <v>-730</v>
      </c>
    </row>
    <row spans="1:3" r="40">
      <c t="s" r="A40" s="3">
        <v>140</v>
      </c>
      <c t="n" r="B40" s="5">
        <v>32650</v>
      </c>
      <c t="n" r="C40" s="5">
        <v>16996</v>
      </c>
    </row>
    <row spans="1:3" r="41">
      <c t="s" r="A41" s="3">
        <v>141</v>
      </c>
      <c t="n" r="B41" s="5">
        <v>-67938</v>
      </c>
      <c t="n" r="C41" s="5">
        <v>-67609</v>
      </c>
    </row>
    <row spans="1:3" r="42">
      <c t="s" r="A42" s="3">
        <v>142</v>
      </c>
      <c t="n" r="B42" s="5">
        <v>-2018</v>
      </c>
      <c t="n" r="C42" s="5">
        <v>2620</v>
      </c>
    </row>
    <row spans="1:3" r="43">
      <c t="s" r="A43" s="3">
        <v>143</v>
      </c>
      <c t="n" r="B43" s="5">
        <v>-4645</v>
      </c>
      <c t="n" r="C43" s="5">
        <v>17869</v>
      </c>
    </row>
    <row spans="1:3" r="44">
      <c t="s" r="A44" s="3">
        <v>144</v>
      </c>
      <c t="n" r="B44" s="5">
        <v>-8423</v>
      </c>
      <c t="n" r="C44" s="5">
        <v>14760</v>
      </c>
    </row>
    <row spans="1:3" r="45">
      <c t="s" r="A45" s="3">
        <v>145</v>
      </c>
      <c t="n" r="B45" s="5">
        <v>-8480</v>
      </c>
      <c t="n" r="C45" s="5">
        <v>2350</v>
      </c>
    </row>
    <row spans="1:3" r="46">
      <c t="s" r="A46" s="3">
        <v>146</v>
      </c>
      <c t="n" r="B46" s="5">
        <v>10350</v>
      </c>
      <c t="n" r="C46" s="5">
        <v>-6627</v>
      </c>
    </row>
    <row spans="1:3" r="47">
      <c t="s" r="A47" s="3">
        <v>113</v>
      </c>
      <c t="n" r="B47" s="7">
        <v>121314</v>
      </c>
      <c t="n" r="C47" s="7">
        <v>150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6">
        <v>148</v>
      </c>
    </row>
    <row spans="1:2" r="4">
      <c t="s" r="A4" s="3">
        <v>149</v>
      </c>
      <c t="s" r="B4" s="3">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6">
        <v>152</v>
      </c>
    </row>
    <row spans="1:2" r="4">
      <c t="s" r="A4" s="3">
        <v>153</v>
      </c>
      <c t="s" r="B4" s="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6">
        <v>156</v>
      </c>
    </row>
    <row spans="1:2" r="4">
      <c t="s" r="A4" s="3">
        <v>157</v>
      </c>
      <c t="s" r="B4" s="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Consolidation</vt:lpstr>
      <vt:lpstr>2. Acquisitions</vt:lpstr>
      <vt:lpstr>3.  Fair Value Measurements</vt:lpstr>
      <vt:lpstr>4.  Intangible Assets, Goodwill</vt:lpstr>
      <vt:lpstr>5.  Product Warranty Liability</vt:lpstr>
      <vt:lpstr>6.  Long-Term Debt</vt:lpstr>
      <vt:lpstr>7.  Accumulated Other Comprehen</vt:lpstr>
      <vt:lpstr>8.  Earnings Per Share</vt:lpstr>
      <vt:lpstr>9.  Other Income and Expenses</vt:lpstr>
      <vt:lpstr>10.  Income Taxes</vt:lpstr>
      <vt:lpstr>11.  Segment Information</vt:lpstr>
      <vt:lpstr>12.  Legal Proceedings</vt:lpstr>
      <vt:lpstr>13. Restructuring Costs (Notes)</vt:lpstr>
      <vt:lpstr>1.  Basis of Presentation and U</vt:lpstr>
      <vt:lpstr>3.  Fair Value Measurements (Ta</vt:lpstr>
      <vt:lpstr>4.  Intangible Assets, Goodwi22</vt:lpstr>
      <vt:lpstr>5.  Product Warranty Liability </vt:lpstr>
      <vt:lpstr>6.  Long-Term Debt (Tables)</vt:lpstr>
      <vt:lpstr>7.  Accumulated Other Compreh25</vt:lpstr>
      <vt:lpstr>8.  Earnings Per Share (Tables)</vt:lpstr>
      <vt:lpstr>9.  Other Income and Expenses (</vt:lpstr>
      <vt:lpstr>11.  Segment Information (Table</vt:lpstr>
      <vt:lpstr>13. Restructuring Costs (Tables</vt:lpstr>
      <vt:lpstr>1.  Basis of Presentation and30</vt:lpstr>
      <vt:lpstr>2. Acquisitions (Details)</vt:lpstr>
      <vt:lpstr>3.  Fair Value Measurements Fai</vt:lpstr>
      <vt:lpstr>3.  Fair Value Measurements 3. </vt:lpstr>
      <vt:lpstr>3.  Foreign Exchange Forward Co</vt:lpstr>
      <vt:lpstr>3.  Available-for-Sale Investme</vt:lpstr>
      <vt:lpstr>3.  Amortized Cost and Fair Val</vt:lpstr>
      <vt:lpstr>3.  Fair Value and Gross Unreal</vt:lpstr>
      <vt:lpstr>3.  Fair Value Financial Instru</vt:lpstr>
      <vt:lpstr>4.  Intangible Assets, Goodwi39</vt:lpstr>
      <vt:lpstr>4.  Intangible Assets, Goodwi40</vt:lpstr>
      <vt:lpstr>5.  Product Warranty Liabilit41</vt:lpstr>
      <vt:lpstr>6.  Long-Term Debt (Details)</vt:lpstr>
      <vt:lpstr>7.  Accumulated Other Compreh43</vt:lpstr>
      <vt:lpstr>8.  Earnings Per Share (Details</vt:lpstr>
      <vt:lpstr>9.  Other Income and Expenses45</vt:lpstr>
      <vt:lpstr>10.  Income Taxes (Details)</vt:lpstr>
      <vt:lpstr>11.  Segment Information (Detai</vt:lpstr>
      <vt:lpstr>11.  Segment Profit Reconciliat</vt:lpstr>
      <vt:lpstr>13. Restructuring Cos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26:18Z</dcterms:created>
  <dcterms:modified xmlns:dcterms="http://purl.org/dc/terms/" xmlns:xsi="http://www.w3.org/2001/XMLSchema-instance" xsi:type="dcterms:W3CDTF">2016-11-02T17:26:18Z</dcterms:modified>
  <dc:title xmlns:dc="http://purl.org/dc/elements/1.1/">Untitled</dc:title>
  <dc:description xmlns:dc="http://purl.org/dc/elements/1.1/"/>
  <dc:subject xmlns:dc="http://purl.org/dc/elements/1.1/"/>
  <cp:keywords/>
  <cp:category/>
</cp:coreProperties>
</file>